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sheetId="9" r:id="rId9"/>
    <s:sheet name="Summary of Significant Accounti" sheetId="10" r:id="rId10"/>
    <s:sheet name="Investments in Available-For-Sa" sheetId="11" r:id="rId11"/>
    <s:sheet name="Loans" sheetId="12" r:id="rId12"/>
    <s:sheet name="Premises and Equipment" sheetId="13" r:id="rId13"/>
    <s:sheet name="Deposits" sheetId="14" r:id="rId14"/>
    <s:sheet name="Borrowed Funds" sheetId="15" r:id="rId15"/>
    <s:sheet name="Financial Instruments" sheetId="16" r:id="rId16"/>
    <s:sheet name="Fair Value Measurements" sheetId="17" r:id="rId17"/>
    <s:sheet name="Other Comprehensive (Loss) Inco" sheetId="18" r:id="rId18"/>
    <s:sheet name="Regulatory Matters" sheetId="19" r:id="rId19"/>
    <s:sheet name="Summary of Significant Accoun20" sheetId="20" r:id="rId20"/>
    <s:sheet name="Summary of Significant Accoun21" sheetId="21" r:id="rId21"/>
    <s:sheet name="Investments in Available-For-22" sheetId="22" r:id="rId22"/>
    <s:sheet name="Loans (Tables)" sheetId="23" r:id="rId23"/>
    <s:sheet name="Premises and Equipment (Tables)" sheetId="24" r:id="rId24"/>
    <s:sheet name="Deposits (Tables)" sheetId="25" r:id="rId25"/>
    <s:sheet name="Financial Instruments (Tables)" sheetId="26" r:id="rId26"/>
    <s:sheet name="Fair Value Measurements (Tables" sheetId="27" r:id="rId27"/>
    <s:sheet name="Other Comprehensive (Loss) In28" sheetId="28" r:id="rId28"/>
    <s:sheet name="Regulatory Matters (Tables)" sheetId="29" r:id="rId29"/>
    <s:sheet name="Nature of Operations - Addition" sheetId="30" r:id="rId30"/>
    <s:sheet name="Summary of Significant Accoun31" sheetId="31" r:id="rId31"/>
    <s:sheet name="Summary of Significant Accoun32" sheetId="32" r:id="rId32"/>
    <s:sheet name="Investments in Available-For-33" sheetId="33" r:id="rId33"/>
    <s:sheet name="Investments in Available-For-34" sheetId="34" r:id="rId34"/>
    <s:sheet name="Investments in Available-For-35" sheetId="35" r:id="rId35"/>
    <s:sheet name="Investments in Available-For-36" sheetId="36" r:id="rId36"/>
    <s:sheet name="Loans - Summary of Loans (Detai" sheetId="37" r:id="rId37"/>
    <s:sheet name="Loans - Summary of Changes in A" sheetId="38" r:id="rId38"/>
    <s:sheet name="Loans - Information Regarding N" sheetId="39" r:id="rId39"/>
    <s:sheet name="Loans - Additional Information " sheetId="40" r:id="rId40"/>
    <s:sheet name="Premises and Equipment - Summar" sheetId="41" r:id="rId41"/>
    <s:sheet name="Deposits - Additional Informati" sheetId="42" r:id="rId42"/>
    <s:sheet name="Deposits - Scheduled Maturities" sheetId="43" r:id="rId43"/>
    <s:sheet name="Financial Instruments - Summary" sheetId="44" r:id="rId44"/>
    <s:sheet name="Fair Value Measurements - Summa" sheetId="45" r:id="rId45"/>
    <s:sheet name="Fair Value Measurements - Sum46" sheetId="46" r:id="rId46"/>
    <s:sheet name="Other Comprehensive (Loss) In47" sheetId="47" r:id="rId47"/>
    <s:sheet name="Regulatory Matters - Additional" sheetId="48" r:id="rId48"/>
    <s:sheet name="Regulatory Matters - Summary of" sheetId="49" r:id="rId49"/>
  </s:sheets>
  <s:definedNames/>
  <s:calcPr calcId="124519" calcMode="auto" fullCalcOnLoad="1"/>
</s:workbook>
</file>

<file path=xl/sharedStrings.xml><?xml version="1.0" encoding="utf-8"?>
<sst xmlns="http://schemas.openxmlformats.org/spreadsheetml/2006/main" uniqueCount="505">
  <si>
    <t>Document and Entity Information - shares</t>
  </si>
  <si>
    <t>9 Months Ended</t>
  </si>
  <si>
    <t>Sep. 30, 2015</t>
  </si>
  <si>
    <t>Nov. 1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ELR</t>
  </si>
  <si>
    <t>Entity Registrant Name</t>
  </si>
  <si>
    <t>MELROSE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Statement of Financial Position [Abstract]</t>
  </si>
  <si>
    <t>Cash and due from banks</t>
  </si>
  <si>
    <t>Money market funds</t>
  </si>
  <si>
    <t>Federal funds sold</t>
  </si>
  <si>
    <t>Cash and cash equivalents</t>
  </si>
  <si>
    <t>Investments in available-for-sale securities (at fair value)</t>
  </si>
  <si>
    <t>Federal Home Loan Bank stock, at cost</t>
  </si>
  <si>
    <t>Loans, net of allowance for loan losses of $565 at September 30, 2015 and $520 at December 31, 2014</t>
  </si>
  <si>
    <t>Premises and equipment, net</t>
  </si>
  <si>
    <t>Co-operative Central Bank deposit</t>
  </si>
  <si>
    <t>Bank-owned life insurance</t>
  </si>
  <si>
    <t>Accrued interest receivable</t>
  </si>
  <si>
    <t>Other assets</t>
  </si>
  <si>
    <t>Total assets</t>
  </si>
  <si>
    <t>Deposits:</t>
  </si>
  <si>
    <t>Noninterest-bearing</t>
  </si>
  <si>
    <t>Interest-bearing</t>
  </si>
  <si>
    <t>Total deposits</t>
  </si>
  <si>
    <t>Deferred tax liability, net</t>
  </si>
  <si>
    <t>Other liabilities</t>
  </si>
  <si>
    <t>Total liabilities</t>
  </si>
  <si>
    <t>Stockholders' Equity:</t>
  </si>
  <si>
    <t>Common stock, par value $0.01 per share, authorized 15,000,000 shares; issued and outstanding 2,829,579 shares at September 30, 2015 and December 31, 2014</t>
  </si>
  <si>
    <t>Additional paid-in-capital</t>
  </si>
  <si>
    <t>Retained earnings</t>
  </si>
  <si>
    <t>Unearned compensation - ESOP</t>
  </si>
  <si>
    <t>Accumulated other comprehensive income</t>
  </si>
  <si>
    <t>Total stockholders' equity</t>
  </si>
  <si>
    <t>Total liabilities and stockholders' equity</t>
  </si>
  <si>
    <t>Consolidated Balance Sheets (Parenthetical) - USD ($) $ in Thousands</t>
  </si>
  <si>
    <t>Allowance for loan losses</t>
  </si>
  <si>
    <t>Common stock, par value</t>
  </si>
  <si>
    <t>Common stock, shares authorized</t>
  </si>
  <si>
    <t>Common stock, shares issued</t>
  </si>
  <si>
    <t>Common stock, shares outstanding</t>
  </si>
  <si>
    <t>Consolidated Statements of Income - USD ($) $ in Thousands</t>
  </si>
  <si>
    <t>3 Months Ended</t>
  </si>
  <si>
    <t>Sep. 30, 2014</t>
  </si>
  <si>
    <t>Interest and dividend income:</t>
  </si>
  <si>
    <t>Interest and fees on loans</t>
  </si>
  <si>
    <t>Interest and dividends on securities:</t>
  </si>
  <si>
    <t>Taxable</t>
  </si>
  <si>
    <t>Tax-exempt</t>
  </si>
  <si>
    <t>Other interest</t>
  </si>
  <si>
    <t>Total interest and dividend income</t>
  </si>
  <si>
    <t>Interest expense:</t>
  </si>
  <si>
    <t>Interest on deposits</t>
  </si>
  <si>
    <t>Total interest expense</t>
  </si>
  <si>
    <t>Net interest and dividend income</t>
  </si>
  <si>
    <t>Provision for loan losses</t>
  </si>
  <si>
    <t>Net interest and dividend income after provision for loan losses</t>
  </si>
  <si>
    <t>Noninterest income:</t>
  </si>
  <si>
    <t>Fees and service charges</t>
  </si>
  <si>
    <t>Gain on sales of securities, net</t>
  </si>
  <si>
    <t>Writedown of securities</t>
  </si>
  <si>
    <t>Gain on sales of loans</t>
  </si>
  <si>
    <t>Income on bank-owned life insurance</t>
  </si>
  <si>
    <t>Other income</t>
  </si>
  <si>
    <t>Total noninterest income</t>
  </si>
  <si>
    <t>Noninterest expense:</t>
  </si>
  <si>
    <t>Salaries and employee benefits</t>
  </si>
  <si>
    <t>Occupancy expense</t>
  </si>
  <si>
    <t>Equipment expense</t>
  </si>
  <si>
    <t>Data processing expense</t>
  </si>
  <si>
    <t>Advertising expense</t>
  </si>
  <si>
    <t>Printing and supplies</t>
  </si>
  <si>
    <t>FDIC assessment</t>
  </si>
  <si>
    <t>Audits and examinations</t>
  </si>
  <si>
    <t>Other professional services</t>
  </si>
  <si>
    <t>Other expense</t>
  </si>
  <si>
    <t>Total noninterest expense</t>
  </si>
  <si>
    <t>Income before income tax expense</t>
  </si>
  <si>
    <t>Income tax expense</t>
  </si>
  <si>
    <t>Net income</t>
  </si>
  <si>
    <t>Earnings Per Share:</t>
  </si>
  <si>
    <t>Basic</t>
  </si>
  <si>
    <t>Diluted</t>
  </si>
  <si>
    <t>Consolidated Statements of Comprehensive Income - USD ($) $ in Thousands</t>
  </si>
  <si>
    <t>Statement of Comprehensive Income [Abstract]</t>
  </si>
  <si>
    <t>Other comprehensive (loss) income, net of tax:</t>
  </si>
  <si>
    <t>Net unrealized holding (loss) gain on available-for-sale securities</t>
  </si>
  <si>
    <t>Reclassification adjustment for net realized gains in net income</t>
  </si>
  <si>
    <t>Other comprehensive (loss) income before income tax effect</t>
  </si>
  <si>
    <t>Income tax benefit (expense)</t>
  </si>
  <si>
    <t>Other comprehensive (loss) income, net of tax</t>
  </si>
  <si>
    <t>Comprehensive income</t>
  </si>
  <si>
    <t>Consolidated Statements of Changes in Stockholders' Equity - USD ($) $ in Thousands</t>
  </si>
  <si>
    <t>Total</t>
  </si>
  <si>
    <t>Common Stock [Member]</t>
  </si>
  <si>
    <t>Additional Paid-in Capital [Member]</t>
  </si>
  <si>
    <t>Retained Earnings [Member]</t>
  </si>
  <si>
    <t>Unearned Compensation -ESOP [Member]</t>
  </si>
  <si>
    <t>Accumulated Other Comprehensive Income [Member]</t>
  </si>
  <si>
    <t>Beginning balance at Dec. 31, 2013</t>
  </si>
  <si>
    <t>Other comprehensive income (loss), net of tax</t>
  </si>
  <si>
    <t>Ending balance at Sep. 30, 2014</t>
  </si>
  <si>
    <t>Beginning balance at Dec. 31, 2014</t>
  </si>
  <si>
    <t>Beginning balance, shares at Dec. 31, 2014</t>
  </si>
  <si>
    <t>ESOP shares committed to be released (7,546 shares)</t>
  </si>
  <si>
    <t>Ending balance at Sep. 30, 2015</t>
  </si>
  <si>
    <t>Ending balance, shares at Sep. 30, 2015</t>
  </si>
  <si>
    <t>Consolidated Statements of Changes in Stockholders' Equity (Parenthetical)</t>
  </si>
  <si>
    <t>Sep. 30, 2015shares</t>
  </si>
  <si>
    <t>Statement of Stockholders' Equity [Abstract]</t>
  </si>
  <si>
    <t>ESOP shares committed to be released, shares</t>
  </si>
  <si>
    <t>Consolidated Statements of Cash Flows - USD ($)</t>
  </si>
  <si>
    <t>Cash flows from operating activities:</t>
  </si>
  <si>
    <t>Adjustments to reconcile net income to net cash provided by (used in) operating activities:</t>
  </si>
  <si>
    <t>Amortization of securities, net of accretion</t>
  </si>
  <si>
    <t>Gain on available for sale securities, net</t>
  </si>
  <si>
    <t>Writedown of available for sale securities</t>
  </si>
  <si>
    <t>Change in net deferred loan costs/fees</t>
  </si>
  <si>
    <t>Loans originated for sale</t>
  </si>
  <si>
    <t>Proceeds from sales of loans</t>
  </si>
  <si>
    <t>Depreciation and amortization</t>
  </si>
  <si>
    <t>(Increase) decrease in accrued interest receivable</t>
  </si>
  <si>
    <t>Increase in other assets</t>
  </si>
  <si>
    <t>(Decrease) increase in accrued expenses and other liabilities</t>
  </si>
  <si>
    <t>Decrease (increase) in income tax receivable</t>
  </si>
  <si>
    <t>Deferred tax expense (benefit)</t>
  </si>
  <si>
    <t>ESOP expense</t>
  </si>
  <si>
    <t>Net cash provided by (used in) operating activities</t>
  </si>
  <si>
    <t>Cash flows from investing activities:</t>
  </si>
  <si>
    <t>Purchases of available-for-sale securities</t>
  </si>
  <si>
    <t>Proceeds from sales of available-for-sale securities</t>
  </si>
  <si>
    <t>Proceeds from maturities and calls of available-for-sale securities</t>
  </si>
  <si>
    <t>Purchase of Federal Home Loan Bank stock</t>
  </si>
  <si>
    <t>Loan originations and principal collections, net</t>
  </si>
  <si>
    <t>Capital expenditures</t>
  </si>
  <si>
    <t>Premiums paid on bank-owned life insurance</t>
  </si>
  <si>
    <t>Net cash (used in) provided by investing activities</t>
  </si>
  <si>
    <t>Cash flows from financing activities:</t>
  </si>
  <si>
    <t>Net increase in demand deposits, NOW and savings accounts</t>
  </si>
  <si>
    <t>Net increase (decrease) in time deposits</t>
  </si>
  <si>
    <t>Net cash provided by financing activities</t>
  </si>
  <si>
    <t>Net (decrease) increase in cash and cash equivalents</t>
  </si>
  <si>
    <t>Cash and cash equivalents at beginning of period</t>
  </si>
  <si>
    <t>Cash and cash equivalents at end of period</t>
  </si>
  <si>
    <t>Supplemental disclosures:</t>
  </si>
  <si>
    <t>Interest paid</t>
  </si>
  <si>
    <t>Income taxes paid</t>
  </si>
  <si>
    <t>Nature of Operations</t>
  </si>
  <si>
    <t>Organization, Consolidation and Presentation of Financial Statements [Abstract]</t>
  </si>
  <si>
    <t>NOTE 1 - NATURE OF OPERATIONS
Melrose Cooperative Bank (the “Bank”) is a state
chartered co-operative bank which was incorporated in 1890 and is
headquartered in Melrose, Massachusetts. The Bank operates its
business from one banking office located in Melrose, Massachusetts.
The Bank is engaged principally in the business of attracting
deposits from the general public and investing those deposits in
residential real estate loans, and in consumer and small business
loans.
On October 21, 2014, in accordance with a Plan of Conversion
(the “Conversion”), the Bank completed a
mutual-to-stock conversion pursuant to which the Bank became a
wholly owned subsidiary of Melrose Bancorp, Inc. (the
“Company”), a stock holding company incorporated in
February 2014. In connection with the Conversion, the Company sold
2,723,409 shares of common stock, including 226,366 shares to a
newly established employee stock ownership plan, at an offering
price of $10 per share, and issued an additional 106,170 shares of
its common stock to the Melrose Cooperative Bank Foundation (the
“Foundation”), resulting in an aggregate issuance of
2,829,579 shares of common stock. The net proceeds from the stock
offering, net of offering costs of $1,716,000, amounted to
$25,518,000. The Company’s stock began trading on
October 22, 2014 on the NASDAQ Capital Market under the symbol
“MELR”.
The Bank at the time of the Conversion, established a Liquidation
Account in an amount equal to the net worth of the Bank as of the
date of the latest consolidated statement of financial condition
contained in the final prospectus distributed in connection with
the Conversion. The function of the Liquidation Account is to
establish a priority on liquidation. The Liquidation Account will
be maintained by the Company for the benefit of the eligible
account holders who continue to maintain deposit accounts with the
Bank following the conversion. Each eligible account holder shall,
with respect to each deposit account, hold a related inchoate
interest in a portion of the Liquidation Account balance, in
relation to each deposit account balance at the eligibility record
date, or to such balance as it may be subsequently reduced, as
hereinafter provided. The initial Liquidation Account balance shall
not be increased, and shall be subject to downward adjustment to
the extent of any downward adjustment of any subaccount balance of
any eligible account holder in accordance with the Regulations of
the Division of Banks of the Commonwealth of Massachusetts.
In the unlikely event of a complete liquidation of the Bank (and
only in such event), following all liquidation payments to
creditors (including those to depositors to the extent of their
deposit accounts) each eligible account holder shall be entitled to
receive a liquidating distribution from the Liquidation Account, in
the amount of the then-adjusted subaccount balances for his or her
deposit accounts then held, before any liquidating distribution may
be made to any holder of the Bank’s capital stock.</t>
  </si>
  <si>
    <t>Summary of Significant Accounting Policies</t>
  </si>
  <si>
    <t>Accounting Policies [Abstract]</t>
  </si>
  <si>
    <t>NOTE 2 – SUMMARY OF SIGNIFICANT ACCOUNTING
POLICIES
The accompanying unaudited interim consolidated financial
statements have been prepared in accordance with U.S. generally
accepted accounting principles for interim financial information
and Rule 10-01 of Regulation S-X. Information included herein as of
September 30, 2015 and for the interim periods ended
September 30, 2015 and 2014 is unaudited; however, in the
opinion of management, all adjustments considered necessary for a
fair presentation have been included and were of a normal recurring
nature. These statements should be read in conjunction with the
audited consolidated financial statements and related notes thereto
included in the Company’s Form 10-K for the year ended
December 31, 2014. The results of operations for the three and
nine months ended September 30, 2015 are not necessarily
indicative of the results that may be expected for the year ended
December 31, 2015.
The significant accounting policies are summarized below to assist
the reader in better understanding the consolidated financial
statements and other data contained herein.
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
USE OF ESTIMATES:
In preparing consolidated financial statements in conformity with
U.S. generally accepted accounting principl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deferred income taxes.
CASH AND CASH EQUIVALENTS:
As of September 30, 2015 (unaudited), the Company has total
cash and cash equivalents in the following banks:
Eastern Bank $6,644,000, which represents approximately 14.5%
of total stockholders’ equity
State Street Bank $2,993,000, which represents approximately 6.5% of
total stockholders’ equity
As of December 31, 2014, the Company has total cash and cash
equivalents in the following banks:
Eastern Bank $7,440,000, which represents approximately 16.4%
of total stockholders’ equity
State Street Bank $2,993,000, which represents approximately 6.6% of
total stockholders’ equity
EARNINGS PER SHARE (EPS):
Basic EPS is calculated by dividing net income by the weighted
average number of common shares outstanding adjusted to exclude the
weighted average number of unallocated shares held by the ESOP.
Diluted EPS, if presented, reflects the potential dilution that
would occur if securities or other contracts to issue common stock
were exercised or converted into common stock or resulted in the
issuance of common stock that then shared in earnings of the
entity. For the purposes of computing diluted EPS, the treasury
stock method is used. Because the formation of the Company was
completed on October 22, 2014, EPS data is not meaningful for
prior comparative periods and is therefore not presented.
The calculation of basic and diluted EPS is presented below. There
were no common stock equivalents in the nine month period ending
September 30, 2015 (unaudited).
(unaudited)
Three Months Ended Nine Months Ended
Net income (in thousands) $ 206 $ 503
Basic Common Shares:
Weighted average common shares outstanding 2,829,579 2,829,579
Weighted average unallocated ESOP shares (218,820 ) (218,820 )
Basic and diluted weighted average shares outstanding 2,610,759 2,610,759
Basic earnings per share $ 0.08 $ 0.19
Diluted earnings per share $ 0.08 $ 0.19
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consolidated balance sheets for cash and cash equivalents
approximate fair value.
Securities: Fair values for securities are based on quoted market
prices, where available. If quoted market prices are not available,
fair values are based on quoted market prices of comparable
instruments.
Loans held-for-sale: Fair values of loans held-for-sale are based
on commitments on hand from investors or prevailing market
price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The carrying amount of accrued
interest receivable approximate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RECENT ACCOUNTING PRONOUNCEMENTS:
In May 2014, the Financial Accounting Standards Board (FASB) issued
Accounting Standards Update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to defer the effective date of ASU 2014-09 to
annual reporting periods beginning after December 15, 2017,
and interim periods within that reporting period. Earlier
application is permitted only as of an annual reporting period
beginning after December 15, 2016, including interim reporting
periods within that reporting period, or an annual reporting period
beginning after December 15, 2016, and interim reporting
periods within annual reporting periods beginning one year after
the annual reporting period in which an entity first applies the
guidance in ASU 2014-09. The Company is currently reviewing ASU
2014-09 and 2015-14 to determine the impact of the new guidance on
the consolidated financial statements.
In February 2015, the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solidated financial statements.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
In May 2015, the FASB issued ASU 2015-07: “Fair Value
Measurement (Topic 820) – Disclosure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fiscal years, and
the interim periods within those fiscal years, beginning after
December 15, 2015. Early adoption is permitted. The Company
anticipates that the adoption of this ASU will not have a material
impact on its consolidated financial statements.</t>
  </si>
  <si>
    <t>Investments in Available-For-Sale Securities</t>
  </si>
  <si>
    <t>Investments, Debt and Equity Securities [Abstract]</t>
  </si>
  <si>
    <t>NOTE 3 - INVESTMENTS IN AVAILABLE-FOR-SALE
SECURITIES
Debt and equity securities have been classified in the consolidated
balance sheets according to management’s intent. The
amortized cost basis of securities and their approximate fair
values are as follows:
Amortized Gross Gross Fair Value
(In Thousands)
September 30, 2015: (unaudited)
U.S. government and federal agency obligations $ 8,419 $ 55 $ 31 $ 8,443
Debt securities issued by states of the United States and political
subdivisions of the states 1,437 1 6 1,432
Corporate bonds and notes 14,870 36 10 14,896
Preferred stock 3,000 18 44 2,974
Mortgage-backed securities 2,423
— 41 2,382
Marketable equity securities 13,182 1,868 40 15,010
$ 43,331 $ 1,978 $ 172 $ 45,137
December 31, 2014:
U.S. government and federal agency obligations $ 4,007 $ 3 $ 20 $ 3,990
Debt securities issued by states of the United
States and political subdivisions of the states 544
— 4 540
Corporate bonds and notes 15,238 38 35 15,241
Preferred stock 3,000
— 96 2,904
Mortgage-backed securities 2,138
— 23 2,115
Marketable equity securities 14,780 2,641 436 16,985
$ 39,707 $ 2,682 $ 614 $ 41,775
The scheduled maturities of debt securities were as follows as of
the dates indicated:
September 30, 2015 (unaudited) Fair
(In Thousands)
Due within one year $ 4,765
Due after one year through five years 15,624
Due after five years through ten years 1,949
Due after ten years 2,519
Mortgage-backed securities 2,382
Asset-backed securities 1,932
$ 29,171
December 31, 2014 Fair
(In Thousands)
Due within one year $ 5,278
Due after one year through five years 12,990
Due after five years through ten years 1,491
Due after ten years 994
Mortgage-backed securities 2,115
Asset-backed securities 1,011
$ 23,879
Not included in the maturity table above is preferred stock with no
stated maturity of $956,000, at September 30, 2015 and
$911,000, at December 31, 2014.
There were no securities of issuers whose aggregate carrying amount
exceeded 10% of stockholders’ equity as of September 30,
2015 (unaudited) and December 31, 2014.
During the three months ended September 30, 2015 there were no
sales of available-for-sale securities. Proceeds from the sale of
available-for-sale securities for the nine months ended
September 30, 2015, amounted to $1.9 million. The gross
realized gains on these sales amounted to $489,000 and the gross
realized losses were $80,000. The tax expense applicable to these
net realized gains amounted to $164,000. During the nine months
ended September 30, 2014, there were no sales of
available-for-sale securities.
The Company had no pledged securities as of September 30, 2015
(unaudited) and December 31, 2014.
The aggregate fair value and unrealized losses of securities that
have been in a continuous unrealized loss position for less than
twelve months and for twelve months or more, and are not
other-than-temporarily impaired, are as follows:
Less than 12 months 12 Months or Longer Total
Fair Unrealized Fair Unrealized Fair Unrealized
(In Thousands)
September 30, 2015: (unaudited)
U.S. government and federal agency obligations $ 2,764 $ 30 $ 499 $ 1 $ 3,263 $ 31
Debt securities issued by states of the United
States and political subdivisions of the states 1,046 6
—
— 1,046 6
Corporate bonds and notes 2,487 5 994 5 3,481 10
Preferred stock
—
— 956 44 956 44
Mortgage-backed securities 2,382 41
—
— 2,382 41
Marketable equity securities 3,100 27 4,381 13 7,481 40
Total temporarily impaired securities $ 11,779 $ 109 $ 6,830 $ 63 $ 18,609 $ 172
December 31, 2014:
U.S. government and federal agency obligations $ 2,006 $ 6 $ 1,486 $ 14 $ 3,492 $ 20
Debt securities issued by states of the United
States and political subdivisions of the states 540 4
—
— 540 4
Corporate bonds and notes 4,978 11 1,974 24 6,952 35
Preferred stock
—
— 2,904 96 2,904 96
Mortgage-backed securities 2,115 23
—
— 2,115 23
Marketable equity securities
—
— 10,306 436 10,306 436
Total temporarily impaired securities $ 9,639 $ 44 $ 16,670 $ 570 $ 26,309 $ 614
The Company conducts periodic reviews of investment securities with
unrealized losses to evaluate whether the impairment is
other-than-temporary. The Company’s review for impairment
generally includes a determination of the cause, severity and
duration of the impairment; and an analysis of both positive and
negative evidence available. The Company also determines if it has
the ability and intent to hold the investment for a period of time
sufficient to allow for anticipated recovery to cost basis.
During the three months ended September 30, 2015, the Company
had no write downs of securities. The Company wrote down four
securities during the nine months ended September 30, 2015
that were deemed other than temporarily impaired and recognized a
loss of $377,000. There were no write downs of securities for the
three and nine months ended September 30, 2014. A summary of
the Company’s reviews of investment securities deemed to be
temporarily impaired is as follows:
September 30, 2015 (unaudited)
Unrealized losses on U.S. Government and federal agency obligations
amounted to $31,000 and consisted of six securities. Unrealized
losses on municipal bonds amounted to $6,000 and consisted of three
securities. Unrealized losses on corporate bonds and notes amounted
to $10,000 and consisted of six securities. The unrealized losses
on all but one of these debt securities were individually less than
1.5% of amortized cost basis, with one U.S. government and federal
agency obligation at 1.9% of amortized cost basis. The unrealized
losses were primarily due to changes in interest rates. The
unrealized losses on all of these debt securities were each
individually less than 1.7% of amortized cost basis, and the
unrealized losses were primarily due to changes in interest rates.
Unrealized losses on mortgage-backed securities amounted to $41,000
and consisted of four securities. The unrealized losses on all but
one of these debt securities were each individually less than 1.5%
of amortized cost basis, with one mortgage backed security at 3.0%
of amortized cost basis. The unrealized losses were primarily due
to changes in interest rates. In regard to corporate debt, the
Company also considers the issuer’s current financial
condition and its ability to make future scheduled interest and
principal payments on a timely basis in assessing
other-than-temporary impairment.
Unrealized losses on preferred stocks amounted to $44,000 and
consisted of one investment. Public Storage Inc., has an unrealized
loss of $44,000, or 4.4% of amortized cost. This loss was due to
changes in interest rates. The Company reviewed this investment for
other than temporary impairment by considering factors such as,
among other things, the financial condition and ability of the
issuer to continue to pay dividends, and any specific events that
may affect the operations of the issuer.
Unrealized losses on marketable equity securities amounted to
$40,000 and consisted of five mutual funds. The cause of the
impairment in these mutual funds is due to changes in interest
rates and the continued underperformance of most fixed income asset
classes during the nine months ended September 30, 2015
(unaudited). The Company considered several factors in reviewing
these mutual fund investments, including underlying investment
performance, composition and rating of the securities in the mutual
fund, and management of the mutual funds’ issuer.
December 31, 2014
Unrealized losses on U.S. Government and federal agency obligations
amounted to $20,000 and consisted of four securities. Unrealized
losses on municipal bonds amounted to $4,000 and consisted of two
securities. Unrealized losses on corporate bonds and notes amounted
to $35,000 and consisted of twelve securities. Unrealized losses on
mortgage-backed securities amounted to $23,000 and consisted of
three securities. The unrealized losses on all of these debt
securities were each individually less than 2.0% of amortized cost
basis, and the unrealized losses were primarily due to changes in
interest rates. In regard to corporate debt, the Company also
considers the issuer’s current financial condition and its
ability to make future scheduled interest and principal payments on
a timely basis in assessing other-than-temporary impairment.
The Company’s investments in preferred stocks were purchased
in the first quarter of 2013, and consist of three investments with
unrealized losses amounting to $96,000, or 3.2% of amortized cost.
These three investments consist of Kayne Anderson MLP, which has an
unrealized loss of $1,000, or 0.1 percent of amortized cost,
General Electric Capital Corporation, which has an unrealized loss
of $6,000, or 0.6% of amortized cost, and Public Storage Inc.,
which has an unrealized loss of $89,000, or 8.9% of amortized cost.
These losses were due to changes in interest rates. The Company
reviewed these investments for other than temporary impairment by
considering factors such as, among other things, the financial
condition and ability of the issuer to continue to pay dividends,
and any specific events that may affect the operations of the
issuer.
Unrealized losses on marketable equity securities consist of seven
mutual funds. Five mutual funds invest mainly in short-term bonds,
with unrealized losses amounting to $238,000, or 3.7% of cost
basis, with individual losses ranging from 0.8% to 8.4% of the
mutual fund’s cost basis; and two mutual funds invest in GNMA
securities with a total combined unrealized loss of $198,000, or
approximately 4.6% of each mutual fund’s cost basis. These
seven mutual funds have been in an unrealized loss position ranging
from one to three years. The cause of the impairment in these
mutual funds is due to changes in interest rates and the continued
underperformance of most fixed income asset classes during the year
ended December 31, 2014. The Company considered several
factors in reviewing these mutual fund investments, including
underlying investment performance, composition and rating of the
securities in the mutual fund, and management of the mutual
funds’ issuer.</t>
  </si>
  <si>
    <t>Loans</t>
  </si>
  <si>
    <t>Receivables [Abstract]</t>
  </si>
  <si>
    <t>NOTE 4 - LOANS
Loans consisted of the following at:
September 30, December 31,
(In Thousands)
(unaudited)
Real estate loans:
One-to four-family residential $ 124,846 $ 118,144
Home equity loans and lines of credit 10,813 10,811
Commercial 11,142 2,462
Construction 4,349 2,787
Consumer loans 131 146
Total loans 151,281 134,350
Allowance for loan losses (565 ) (520 )
Deferred loan costs, net 79 80
Net loans $ 150,795 $ 133,910
The following tables set forth information on the allowance for
loan losses at and for the nine months ended September 30,
2015 and 2014 (unaudited), and at and for the year ended
December 31, 2014:
Real Estate:
One- to four- Home Equity Commercial Construction Consumer Unallocated Total
(In Thousands)
September 30, 2015 (unaudited)
Allowance for loan losses:
Beginning balance $ 414 $ 58 $ 25 $ 21 $ 1 $ 1 $ 520
Charge offs
—
—
—
—
—
—
—
Recoveries
—
—
—
—
—
—
—
(Benefit) provision (56 ) 1 102 (1 )
— (1 ) 45
Ending balance $ 358 $ 59 $ 127 $ 20 $ 1 $
— $ 565
Ending balance:
Individually evaluated for impairment $
— $
— $
— $
— $
— $
— $
—
Ending balance:
Collectively evaluated for impairment 358 59 127 20 1
— 565
Total allowance for loan losses ending balance $ 358 $ 59 $ 127 $ 20 $ 1 $
— $ 565
Loans:
Ending balance:
Individually evaluated for impairment $
— $
— $
— $
— $
— $
— $
—
Ending balance:
Collectively evaluated for impairment 124,846 10,813 11,142 4,349 131
— 151,281
Total loans ending balance $ 124,846 $ 10,813 $ 11,142 $ 4,349 $ 131 $
— $ 151,281
Real Estate:
One- to four- Home Equity Commercial Construction Consumer Unallocated Total
(In Thousands)
September 30, 2014 (unaudited)
Allowance for loan losses:
Beginning balance $ 414 $ 55 $ 20 $ 14 $ 1 $ 6 $ 510
Charge offs
—
—
—
—
—
—
—
Recoveries
—
—
—
—
—
—
—
(Benefit) provision (6 ) 6 5 3
— 2 10
Ending balance $ 408 $ 61 $ 25 $ 17 $ 1 $ 8 $ 520
Ending balance:
Individually evaluated for impairment $
— $
— $
— $
— $
— $
— $
—
Ending balance:
Collectively evaluated for impairment 408 61 25 17 1 8 520
Total allowance for loan losses ending balance $ 408 $ 61 $ 25 $ 17 $ 1 $ 8 $ 520
Loans:
Ending balance:
Individually evaluated for impairment $
— $
— $
— $
— $
— $
— $
—
Ending balance:
Collectively evaluated for impairment 116,421 11,385 2,499 2,315 107
— 132,727
Total loans ending balance $ 116,421 $ 11,385 $ 2,499 $ 2,315 $ 107 $
— $ 132,727
Real Estate:
One- to four- Home Equity Commercial Construction Consumer Unallocated Total
(In Thousands)
December 31, 2014:
Allowance for loan losses:
Beginning balance $ 414 $ 55 $ 20 $ 14 $ 1 $ 6 $ 510
Charge offs
—
—
—
—
—
—
—
Recoveries
—
—
—
—
—
—
—
Provision (benefit)
— 3 5 7
— (5 ) 10
Ending balance $ 414 $ 58 $ 25 $ 21 $ 1 $ 1 $ 520
Ending balance:
Individually evaluated for impairment $
— $
— $
— $
— $
— $
— $
—
Ending balance:
Collectively evaluated for impairment 414 58 25 21 1 1 520
Total allowance for loan losses ending balance $ 414 $ 58 $ 25 $ 21 $ 1 $ 1 $ 520
Loans:
Ending balance:
Individually evaluated for impairment $
— $
— $
— $
— $
— $
— $
—
Ending balance:
Collectively evaluated for impairment 118,144 10,811 2,462 2,787 146
— 134,350
Total loans ending balance $ 118,144 $ 10,811 $ 2,462 $ 2,787 $ 146 $
— $ 134,350
The following tables set forth information regarding nonaccrual
loans and past-due loans at September 30, 2015 (unaudited) and
December 31, 2014:
30 - 59 60 - 89 90 Days or Total Past Total Total 90 Days or Non-
(In Thousands)
At September 30, 2015
Real estate loans:
One-to four-family residential $ 406 $ 21 $ 67 $ 494 $ 124,352 $ 124,846 $
— $ 88
Home equity loans and lines of credit
—
— 197 197 10,616 10,813
— 197
Commercial
—
—
—
— 11,142 11,142
—
—
Construction
—
—
—
— 4,349 4,349
—
—
Consumer loans 1
—
— 1 130 131
—
—
Total $ 407 $ 21 $ 264 $ 692 $ 150,589 $ 151,281 $
— $ 285
At December 31, 2014
Real estate loans:
One-to four-family residential $ 817 $ 122 $ 113 $ 1,052 $ 117,092 $ 118,144 $
— $ 421
Home equity loans and lines of credit
— 198 4 202 10,609 10,811
— 202
Commercial
—
—
—
— 2,462 2,462
—
—
Construction
—
—
—
— 2,787 2,787
—
—
Consumer loans
— 1
— 1 145 146
—
—
Total $ 817 $ 321 $ 117 $ 1,255 $ 133,095 $ 134,350 $
— $ 623
As of and during the nine months ended September 30, 2015 and
2014 (unaudited) there were no loans that met the definition of an
impaired loan in ASC 310-10-35.
During the nine months ended September 30, 2015 and 2014
(unaudited) there were no loans modified that met the definition of
a troubled debt restructured loan in ASC 310-10-50.
Credit Quality Information
The Company utilizes a seven grade internal loan rating system for
commercial real estate, construction and commercial loans as
follows:
Loans rated 1 - 3: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real estate, construction and
commercial loans.
As of September 30, 2015 (unaudited), one- to four- family
residential real estate loans with balances totaling $274,000 and
home equity loans and lines of credit totaling $197,000 had a risk
rating of “substandard” and all other loans outstanding
had a risk rating of “pass.”
As of December 31, 2014, one- to four- family residential real
estate loans with balances totaling $394,000 and home equity loans
and lines of credit totaling $202,000 had a risk rating of
“substandard” and all other loans outstanding had a
risk rating of “pass.”</t>
  </si>
  <si>
    <t>Premises and Equipment</t>
  </si>
  <si>
    <t>Property, Plant and Equipment [Abstract]</t>
  </si>
  <si>
    <t>NOTE 5 - PREMISES AND EQUIPMENT
The following is a summary of premises and equipment:
September 30, December 31,
(In Thousands)
(unaudited)
Land $ 393 $ 393
Building and improvements 1,817 1,817
Furniture and equipment 514 482
Data processing equipment 254 217
2,978 2,909
Accumulated depreciation (1,728 ) (1,655 )
$ 1,250 $ 1,254</t>
  </si>
  <si>
    <t>Deposits</t>
  </si>
  <si>
    <t>Banking and Thrift [Abstract]</t>
  </si>
  <si>
    <t>NOTE 6 - DEPOSITS
The aggregate amount of time deposit accounts in denominations of
$100,000 or more as of September 30, 2015 (unaudited) and
December 31, 2014 was $43,778,000 and $34,583,000,
respectively. The aggregate amount of time deposit amounts in
denominations that meet or exceed the Federal Deposit Insurance
Corporation (FDIC) insurance limit of $250,000 as of
September 30, 2015 (unaudited) and December 31, 2014
amounted to $15,533,000 and $12,015,000, respectively.
For time deposits as of September 30, 2015 (unaudited) the
scheduled maturities for each of the following years ended
September 30 are as follows:
(In Thousands)
2016 $ 39,581
2017 33,563
2018 5,964
2019 1,422
2020 417
$ 80,947
Deposits from related parties held by the Bank as of
September 30, 2015 (unaudited) and December 31, 2014
amounted to $4,906,000 and $5,044,000, respectively.</t>
  </si>
  <si>
    <t>Borrowed Funds</t>
  </si>
  <si>
    <t>Brokers and Dealers [Abstract]</t>
  </si>
  <si>
    <t>NOTE 7 - BORROWED FUNDS
The Company is permitted to borrow from the Federal Reserve Bank of
Boston under certain conditions. Any such borrowings would be
required to be fully secured by pledges of collateral satisfactory
to the Federal Reserve Bank of Boston. In addition, the Company has
the ability to borrow from the Federal Home Loan Bank of Boston and
the Co-operative Central Bank.</t>
  </si>
  <si>
    <t>Financial Instruments</t>
  </si>
  <si>
    <t>Investments, All Other Investments [Abstract]</t>
  </si>
  <si>
    <t>NOTE 8 - FINANCIAL INSTRUMENTS
The Company is party to financial instruments with off-balance
sheet risk in the normal course of business to meet the financing
needs of its customers. These financial instruments include
commitments to originate loans and unadvanced funds on loans. The
instruments involve, to varying degrees, elements of credit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
Notional amounts of financial instrument liabilities with
off-balance sheet credit risk are as follows:
September 30, December 31,
(In Thousands)
(unaudited)
Commitments to originate loans $ 6,685 $ 3,713
Unused lines of credit 11,392 11,065
Due to borrowers on unadvanced construction loans 1,191 323
$ 19,268 $ 15,101</t>
  </si>
  <si>
    <t>Fair Value Measurements</t>
  </si>
  <si>
    <t>Fair Value Disclosures [Abstract]</t>
  </si>
  <si>
    <t>NOTE 9 - FAIR VALUE MEASUREMENTS
ASC 820-10, “Fair Value Measurements and Disclosures,”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September 30, 2015 (unaudited) and
December 31, 2014. The Company did not have any significant
transfers of assets between levels 1 and 2 of the fair value
hierarchy during the nine months ended September 30, 2015
(unaudited) and the year ended December 31, 2014.
The Company’s investments in preferred stock and marketable
equity securities are generally classified within level 1 of the
fair value hierarchy because they are valued using quoted market
prices.
The Company’s investment in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following summarizes assets measured at fair value on a
recurring basis:
Fair Value Measurements at Reporting
Date Using:
Total Quoted Prices in Significant Significant
(In Thousands)
September 30, 2015: (unaudited)
U.S. government and federal agency obligations $ 8,443 $
— $ 8,443 $
—
Debt securities issued by states of the United States and political
subdivisions of the states 1,432
— 1,432
—
Corporate bonds and notes 14,896
— 14,896
—
Preferred stock 2,974 2,974
—
—
Mortgage-backed securities 2,382
— 2,382
—
Marketable equity securities 15,010 15,010
—
—
Totals $ 45,137 $ 17,984 $ 27,153 $
—
December 31, 2014:
U.S. government and federal agency obligations $ 3,990 $
— $ 3,990 $
—
Debt securities issued by states of the United States and political
subdivisions of the states 540
— 540
—
Corporate bonds and notes 15,241
— 15,241
—
Preferred stock 2,904 2,904
—
—
Mortgage-backed securities 2,115
— 2,115
—
Marketable equity securities 16,985 16,985
—
—
Totals $ 41,775 $ 19,889 $ 21,886 $
—
Under certain circumstances the Company makes adjustments to fair
value for its assets and liabilities although they are not measured
at fair value on a recurring basis. At September 30, 2015
(unaudited) and December 31, 2014, there were no assets or
liabilities carried on the consolidated balance sheets for which a
nonrecurring change in fair value has been recorded.
The estimated fair values of the Company’s financial
instruments, all of which are held or issued for purposes other
than trading, are as follows:
September 30, 2015 (unaudited)
Carrying Fair Value
Level 1 Level 2 Level 3 Total
(In Thousands)
Financial assets:
Cash and cash equivalents $ 19,285 $ 19,285 $
— $
— $ 19,285
Available-for-sale securities 45,137 17,984 27,153
— 45,137
Federal Home Loan Bank stock 437 437
—
— 437
Loans, net 150,795
—
— 152,120 152,120
Co-operative Central Bank deposit 881 881
—
— 881
Accrued interest receivable 450 450
—
— 450
Financial liabilities:
Deposits 177,053
— 177,606
— 177,606
December 31, 2014
Carrying Fair Value
Level 1 Level 2 Level 3 Total
(In Thousands)
Financial assets:
Cash and cash equivalents $ 29,491 $ 29,491 $
— $
— $ 29,491
Available-for-sale securities 41,775 19,889 21,886
— 41,775
Federal Home Loan Bank stock 437 437
—
— 437
Loans, net 133,910
—
— 135,513 135,513
Co-operative Central Bank deposit 881 881
—
— 881
Accrued interest receivable 382 382
—
— 382
Financial liabilities:
Deposits 167,071
— 167,881
— 167,881
The carrying amounts of financial instruments shown in the above
table are included in the consolidated balance sheets under the
indicated captions. Accounting policies related to financial
instruments are described in Note 2.</t>
  </si>
  <si>
    <t>Other Comprehensive (Loss) Income</t>
  </si>
  <si>
    <t>Equity [Abstract]</t>
  </si>
  <si>
    <t>NOTE 10 - OTHER COMPREHENSIVE (LOSS) INCOME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The components of other comprehensive (loss) income, included in
stockholders’ equity, are as follows:
Three months ended September 30,
Nine months ended September 30,
2015 2014 2015 2014
(In Thousands) (unaudited)
Net unrealized holding (losses) gains on available-for-sale
securities $ (165 ) $ (76 ) $ (230 ) $ 842
Reclassification adjustment for realized gains in net income
(1)
—
— (32 )
—
Other comprehensive (loss) income before income tax effect (165 ) (76 ) (262 ) 842
Income tax benefit (expense) 83 26 126 (312 )
Other comprehensive (loss) income, net of tax $ (82 ) $ (50 ) $ (136 ) $ 530
(1) Reclassification adjustments include
net realized securities gains, net of writedowns. Realized gains
have been reclassified out of accumulated other comprehensive
income and affect certain captions in the consolidated statements
of income as follows: pre-tax amount is reflected as a gain on
sales of securities, net and writedowns of securities, the tax
effect is included in income tax expense, and the after-tax amount
is included in net income.
Accumulated other comprehensive income as of September 30,
2015 (unaudited) and December 31, 2014 consists of net
unrealized holding gains on available-for-sale securities, net of
taxes.</t>
  </si>
  <si>
    <t>Regulatory Matters</t>
  </si>
  <si>
    <t>NOTE 11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new
capital regulations adopted by the Board of Governors of the
Federal Reserve System (“FRB”) and the FDIC, which
implement the Basel III regulatory capital reforms and the changes
required by the Dodd-Frank Act. The new regulations require a new
common equity Tier 1 (“CETI”) capital ratio of 4.5%,
increase the minimum Tier 1 capital to risk-weighted assets ratio
to 6.0% from 4.0%, require a minimum total capital to risk-weighted
assets ratio of 8.0% and require a minimum Tier 1 leverage ratio of
4.0%. CETI generally consists of common stock and retained
earnings, subject to applicable adjustments and deductions. Under
new prompt corrective action regulations, in order to be considered
“well capitalized,” the Bank must maintain a CETI
capital ratio of 6.5% (new) and a Tier 1 ratio of 8.0% (increased
from 6.0%), a total risk based capital ratio of 10% (unchanged) and
a Tier 1 leverage ratio of 5.0% (unchanged). In addition, the
regulations establish a capital conservation buffer above the
required capital ratios that phases in beginning January 1,
2016 at 0.625% of risk-weighted assets and increases each year by
0.625% until it is fully phased in at 2.5% effective
January 1, 2019. Beginning January 1, 2016, failure to
maintain the capital conservation buffer will limit the ability of
the Bank and the Company to pay dividends, repurchase shares or pay
discretionary bonuses.
The new regulations implemented changes to what constitutes
regulatory capital. Certain instruments will no longer constitute
qualifying capital, subject to phase-out periods. In addition, Tier
2 capital is no longer limited to the amount of Tier 1 capital
included in total capital. Mortgage servicing rights, certain
deferred tax assets and investments in unconsolidated subsidiaries
over designated percentages of CETI will be deducted from capital.
The Bank has elected to permanently opt-out of the inclusion of
accumulated other comprehensive income in capital calculations, as
permitted by the regulations. This opt-out will reduce the impact
of market volatility on the Bank’s regulatory capital
ratios.
The new regulations also changed the risk weights of certain
assets, including an increase in the risk weight of certain high
volatility commercial real estate acquisition, development and
construction loans and non-residential mortgage loans that are 90
days past due or on non-accrual status to 150% from 100%, a credit
conversion factor for the unused portion of commitments with
maturities of less than one year that are not cancellable to 20%
from 0%, an increase in the risk weight for mortgage servicing
rights and deferred tax assets that are not deducted from capital
to 250% from 100%, and an increase in the risk weight for equity
exposures to 600% from 0%.
As of September 30, 2015 (unaudited) and December 31,
2014, the most recent notification from the FDIC categorized the
Bank as well capitalized under the regulatory framework for prompt
corrective action. There are no conditions or events since that
notification that management believes have changed the
institution’s category.
The Bank’s actual capital amounts and ratios are presented in
the following table.
September 30, December 31,
(Dollars in
Thousands)
Regulatory Capital
Stockholders’ Equity $ 32,977 $ 32,595
Less: Net unrealized gains on investment securities, net of tax (1,103 ) (1,231 )
Common Equity Tier 1 Capital 31,874 N/A
Tier 1 Capital 31,874 31,364
Unrealized gains on equity securities 823 990
Allowable reserve for credit losses 564 520
Total Regulatory Capital (1) $ 33,261 $ 32,874
Risk-weighted assets (1) $ 130,815 $ 119,395
Average Assets $ 214,559 $ 208,294
Key Regulatory Capital Ratios (1):
Common Equity Tier 1 Capital Ratio 24.37 % N/A
Tier 1 Capital Ratio 24.37 % 26.27 %
Total Capital Ratio 25.43 % 27.53 %
Tier 1 Leverage Ratio 14.86 % 14.78 %
(1) September 30, 2015 calculated under
Basel III rules, which became effective January 1, 2015.</t>
  </si>
  <si>
    <t>Summary of Significant Accounting Policies (Policies)</t>
  </si>
  <si>
    <t>BASIS OF PRESENTATION</t>
  </si>
  <si>
    <t>BASIS OF PRESENTATION:
The consolidated financial statements include the accounts of the
Company and its wholly-owned subsidiary the Bank, and the
Bank’s wholly-owned subsidiary, MCBSC, Inc., which is used to
hold investment securities. All significant intercompany accounts
and transactions have been eliminated in the consolidation.</t>
  </si>
  <si>
    <t>USE OF ESTIMATES</t>
  </si>
  <si>
    <t>USE OF ESTIMATES:
In preparing consolidated financial statements in conformity with
U.S. generally accepted accounting principl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deferred income taxes.</t>
  </si>
  <si>
    <t>CASH AND CASH EQUIVALENTS</t>
  </si>
  <si>
    <t>CASH AND CASH EQUIVALENTS:
As of September 30, 2015 (unaudited), the Company has total
cash and cash equivalents in the following banks:
Eastern Bank $6,644,000, which represents approximately 14.5%
of total stockholders’ equity
State Street Bank $2,993,000, which represents approximately 6.5% of
total stockholders’ equity
As of December 31, 2014, the Company has total cash and cash
equivalents in the following banks:
Eastern Bank $7,440,000, which represents approximately 16.4%
of total stockholders’ equity
State Street Bank $2,993,000, which represents approximately 6.6% of
total stockholders’ equity</t>
  </si>
  <si>
    <t>EARNINGS PER SHARE (EPS)</t>
  </si>
  <si>
    <t>EARNINGS PER SHARE (EPS):
Basic EPS is calculated by dividing net income by the weighted
average number of common shares outstanding adjusted to exclude the
weighted average number of unallocated shares held by the ESOP.
Diluted EPS, if presented, reflects the potential dilution that
would occur if securities or other contracts to issue common stock
were exercised or converted into common stock or resulted in the
issuance of common stock that then shared in earnings of the
entity. For the purposes of computing diluted EPS, the treasury
stock method is used. Because the formation of the Company was
completed on October 22, 2014, EPS data is not meaningful for
prior comparative periods and is therefore not presented.
The calculation of basic and diluted EPS is presented below. There
were no common stock equivalents in the nine month period ending
September 30, 2015 (unaudited).
(unaudited)
Three Months Ended Nine Months Ended
Net income (in thousands) $ 206 $ 503
Basic Common Shares:
Weighted average common shares outstanding 2,829,579 2,829,579
Weighted average unallocated ESOP shares (218,820 ) (218,820 )
Basic and diluted weighted average shares outstanding 2,610,759 2,610,759
Basic earnings per share $ 0.08 $ 0.19
Diluted earnings per share $ 0.08 $ 0.19</t>
  </si>
  <si>
    <t>FAIR VALUES OF FINANCIAL INSTRUMENTS</t>
  </si>
  <si>
    <t>FAIR VALUES OF FINANCIAL INSTRUMENTS:
Accounting Standards Codification (ASC) 825, “Financial
Instruments,” requires that the Company disclose the
estimated fair value for its financial instruments. Fair value
methods and assumptions used by the Company in estimating its fair
value disclosures are as follows:
Cash and cash equivalents: The carrying amounts reported in the
consolidated balance sheets for cash and cash equivalents
approximate fair value.
Securities: Fair values for securities are based on quoted market
prices, where available. If quoted market prices are not available,
fair values are based on quoted market prices of comparable
instruments.
Loans held-for-sale: Fair values of loans held-for-sale are based
on commitments on hand from investors or prevailing market
prices.
Loans receivable: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Accrued interest receivable: The carrying amount of accrued
interest receivable approximate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 accounts are
estimated using a discounted cash flow calculation that applies
interest rates currently being offered on certificates to a
schedule of aggregated expected monthly maturities on certificate
account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t>
  </si>
  <si>
    <t>RECENT ACCOUNTING PRONOUNCEMENTS</t>
  </si>
  <si>
    <t>RECENT ACCOUNTING PRONOUNCEMENTS:
In May 2014, the Financial Accounting Standards Board (FASB) issued
Accounting Standards Update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to defer the effective date of ASU 2014-09 to
annual reporting periods beginning after December 15, 2017,
and interim periods within that reporting period. Earlier
application is permitted only as of an annual reporting period
beginning after December 15, 2016, including interim reporting
periods within that reporting period, or an annual reporting period
beginning after December 15, 2016, and interim reporting
periods within annual reporting periods beginning one year after
the annual reporting period in which an entity first applies the
guidance in ASU 2014-09. The Company is currently reviewing ASU
2014-09 and 2015-14 to determine the impact of the new guidance on
the consolidated financial statements.
In February 2015, the FASB issued ASU 2015-02, “Consolidation
(Topic 810): Amendments to the Consolidation Analysis.” The
amendments in this ASU affect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anticipates that the adoption of this ASU will not have a material
impact on its consolidated financial statements.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interim and annual reporting periods
beginning after December 15, 2015, with early adoption
permitted. The guidance should be applied on a retrospective basis.
The Company anticipates that the adoption of this ASU will not have
a material impact on its consolidated financial statements.
In April 2015, the FASB issued ASU 2015-05, “Intangibles
– Goodwill and Other - Internal-Use Software (Subtopic
350-40):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anticipates that the adoption of this ASU will not have a
material impact on its consolidated financial statements.
In May 2015, the FASB issued ASU 2015-07: “Fair Value
Measurement (Topic 820) – Disclosure for Investments in
Certain Entities That Calculate Net Asset Value per Share (or its
Equivalent).” The objective of this update is to address the
diversity in practice related to how certain investments measured
at net asset value with redemption dates in the future are
categorized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fiscal years, and
the interim periods within those fiscal years, beginning after
December 15, 2015. Early adoption is permitted. The Company
anticipates that the adoption of this ASU will not have a material
impact on its consolidated financial statements.</t>
  </si>
  <si>
    <t>Summary of Significant Accounting Policies (Tables)</t>
  </si>
  <si>
    <t>Summary of Calculation of Basic and Diluted EPS</t>
  </si>
  <si>
    <t>The calculation of basic and diluted EPS is presented below. There
were no common stock equivalents in the nine month period ending
September 30, 2015 (unaudited).
(unaudited)
Three Months Ended Nine Months Ended
Net income (in thousands) $ 206 $ 503
Basic Common Shares:
Weighted average common shares outstanding 2,829,579 2,829,579
Weighted average unallocated ESOP shares (218,820 ) (218,820 )
Basic and diluted weighted average shares outstanding 2,610,759 2,610,759
Basic earnings per share $ 0.08 $ 0.19
Diluted earnings per share $ 0.08 $ 0.19</t>
  </si>
  <si>
    <t>Investments in Available-For-Sale Securities (Tables)</t>
  </si>
  <si>
    <t>Amortized Cost Basis of Securities and Their Approximate Fair Values</t>
  </si>
  <si>
    <t>Debt and equity securities have been classified in the consolidated
balance sheets according to management’s intent. The
amortized cost basis of securities and their approximate fair
values are as follows:
Amortized Gross Gross Fair Value
(In Thousands)
September 30, 2015: (unaudited)
U.S. government and federal agency obligations $ 8,419 $ 55 $ 31 $ 8,443
Debt securities issued by states of the United States and political
subdivisions of the states 1,437 1 6 1,432
Corporate bonds and notes 14,870 36 10 14,896
Preferred stock 3,000 18 44 2,974
Mortgage-backed securities 2,423
— 41 2,382
Marketable equity securities 13,182 1,868 40 15,010
$ 43,331 $ 1,978 $ 172 $ 45,137
December 31, 2014:
U.S. government and federal agency obligations $ 4,007 $ 3 $ 20 $ 3,990
Debt securities issued by states of the United
States and political subdivisions of the states 544
— 4 540
Corporate bonds and notes 15,238 38 35 15,241
Preferred stock 3,000
— 96 2,904
Mortgage-backed securities 2,138
— 23 2,115
Marketable equity securities 14,780 2,641 436 16,985
$ 39,707 $ 2,682 $ 614 $ 41,775</t>
  </si>
  <si>
    <t>Scheduled Maturities of Debt Securities</t>
  </si>
  <si>
    <t>The scheduled maturities of debt securities were as follows as of
the dates indicated:
September 30, 2015 (unaudited) Fair
(In Thousands)
Due within one year $ 4,765
Due after one year through five years 15,624
Due after five years through ten years 1,949
Due after ten years 2,519
Mortgage-backed securities 2,382
Asset-backed securities 1,932
$ 29,171
December 31, 2014 Fair
(In Thousands)
Due within one year $ 5,278
Due after one year through five years 12,990
Due after five years through ten years 1,491
Due after ten years 994
Mortgage-backed securities 2,115
Asset-backed securities 1,011
$ 23,879</t>
  </si>
  <si>
    <t>Aggregate Fair Value and Unrealized Losses of Securities in Continuous Unrealized Loss Position</t>
  </si>
  <si>
    <t>The aggregate fair value and unrealized losses of securities that
have been in a continuous unrealized loss position for less than
twelve months and for twelve months or more, and are not
other-than-temporarily impaired, are as follows:
Less than 12 months 12 Months or Longer Total
Fair Unrealized Fair Unrealized Fair Unrealized
(In Thousands)
September 30, 2015: (unaudited)
U.S. government and federal agency obligations $ 2,764 $ 30 $ 499 $ 1 $ 3,263 $ 31
Debt securities issued by states of the United
States and political subdivisions of the states 1,046 6
—
— 1,046 6
Corporate bonds and notes 2,487 5 994 5 3,481 10
Preferred stock
—
— 956 44 956 44
Mortgage-backed securities 2,382 41
—
— 2,382 41
Marketable equity securities 3,100 27 4,381 13 7,481 40
Total temporarily impaired securities $ 11,779 $ 109 $ 6,830 $ 63 $ 18,609 $ 172
December 31, 2014:
U.S. government and federal agency obligations $ 2,006 $ 6 $ 1,486 $ 14 $ 3,492 $ 20
Debt securities issued by states of the United
States and political subdivisions of the states 540 4
—
— 540 4
Corporate bonds and notes 4,978 11 1,974 24 6,952 35
Preferred stock
—
— 2,904 96 2,904 96
Mortgage-backed securities 2,115 23
—
— 2,115 23
Marketable equity securities
—
— 10,306 436 10,306 436
Total temporarily impaired securities $ 9,639 $ 44 $ 16,670 $ 570 $ 26,309 $ 614</t>
  </si>
  <si>
    <t>Loans (Tables)</t>
  </si>
  <si>
    <t>Summary of Loans</t>
  </si>
  <si>
    <t>Loans consisted of the following at:
September 30, December 31,
(In Thousands)
(unaudited)
Real estate loans:
One-to four-family residential $ 124,846 $ 118,144
Home equity loans and lines of credit 10,813 10,811
Commercial 11,142 2,462
Construction 4,349 2,787
Consumer loans 131 146
Total loans 151,281 134,350
Allowance for loan losses (565 ) (520 )
Deferred loan costs, net 79 80
Net loans $ 150,795 $ 133,910</t>
  </si>
  <si>
    <t>Summary of Changes in Allowance for Loan Losses</t>
  </si>
  <si>
    <t>The following tables set forth information on the allowance for
loan losses at and for the nine months ended September 30,
2015 and 2014 (unaudited), and at and for the year ended
December 31, 2014:
Real Estate:
One- to four- Home Equity Commercial Construction Consumer Unallocated Total
(In Thousands)
September 30, 2015 (unaudited)
Allowance for loan losses:
Beginning balance $ 414 $ 58 $ 25 $ 21 $ 1 $ 1 $ 520
Charge offs
—
—
—
—
—
—
—
Recoveries
—
—
—
—
—
—
—
(Benefit) provision (56 ) 1 102 (1 )
— (1 ) 45
Ending balance $ 358 $ 59 $ 127 $ 20 $ 1 $
— $ 565
Ending balance:
Individually evaluated for impairment $
— $
— $
— $
— $
— $
— $
—
Ending balance:
Collectively evaluated for impairment 358 59 127 20 1
— 565
Total allowance for loan losses ending balance $ 358 $ 59 $ 127 $ 20 $ 1 $
— $ 565
Loans:
Ending balance:
Individually evaluated for impairment $
— $
— $
— $
— $
— $
— $
—
Ending balance:
Collectively evaluated for impairment 124,846 10,813 11,142 4,349 131
— 151,281
Total loans ending balance $ 124,846 $ 10,813 $ 11,142 $ 4,349 $ 131 $
— $ 151,281
Real Estate:
One- to four- Home Equity Commercial Construction Consumer Unallocated Total
(In Thousands)
September 30, 2014 (unaudited)
Allowance for loan losses:
Beginning balance $ 414 $ 55 $ 20 $ 14 $ 1 $ 6 $ 510
Charge offs
—
—
—
—
—
—
—
Recoveries
—
—
—
—
—
—
—
(Benefit) provision (6 ) 6 5 3
— 2 10
Ending balance $ 408 $ 61 $ 25 $ 17 $ 1 $ 8 $ 520
Ending balance:
Individually evaluated for impairment $
— $
— $
— $
— $
— $
— $
—
Ending balance:
Collectively evaluated for impairment 408 61 25 17 1 8 520
Total allowance for loan losses ending balance $ 408 $ 61 $ 25 $ 17 $ 1 $ 8 $ 520
Loans:
Ending balance:
Individually evaluated for impairment $
— $
— $
— $
— $
— $
— $
—
Ending balance:
Collectively evaluated for impairment 116,421 11,385 2,499 2,315 107
— 132,727
Total loans ending balance $ 116,421 $ 11,385 $ 2,499 $ 2,315 $ 107 $
— $ 132,727
Real Estate:
One- to four- Home Equity Commercial Construction Consumer Unallocated Total
(In Thousands)
December 31, 2014:
Allowance for loan losses:
Beginning balance $ 414 $ 55 $ 20 $ 14 $ 1 $ 6 $ 510
Charge offs
—
—
—
—
—
—
—
Recoveries
—
—
—
—
—
—
—
Provision (benefit)
— 3 5 7
— (5 ) 10
Ending balance $ 414 $ 58 $ 25 $ 21 $ 1 $ 1 $ 520
Ending balance:
Individually evaluated for impairment $
— $
— $
— $
— $
— $
— $
—
Ending balance:
Collectively evaluated for impairment 414 58 25 21 1 1 520
Total allowance for loan losses ending balance $ 414 $ 58 $ 25 $ 21 $ 1 $ 1 $ 520
Loans:
Ending balance:
Individually evaluated for impairment $
— $
— $
— $
— $
— $
— $
—
Ending balance:
Collectively evaluated for impairment 118,144 10,811 2,462 2,787 146
— 134,350
Total loans ending balance $ 118,144 $ 10,811 $ 2,462 $ 2,787 $ 146 $
— $ 134,350</t>
  </si>
  <si>
    <t>Information Regarding Nonaccrual Loans and Past-due Loans</t>
  </si>
  <si>
    <t>The following tables set forth information regarding nonaccrual
loans and past-due loans at September 30, 2015 (unaudited) and
December 31, 2014:
30 - 59 60 - 89 90 Days or Total Past Total Total 90 Days or Non-
(In Thousands)
At September 30, 2015
Real estate loans:
One-to four-family residential $ 406 $ 21 $ 67 $ 494 $ 124,352 $ 124,846 $
— $ 88
Home equity loans and lines of credit
—
— 197 197 10,616 10,813
— 197
Commercial
—
—
—
— 11,142 11,142
—
—
Construction
—
—
—
— 4,349 4,349
—
—
Consumer loans 1
—
— 1 130 131
—
—
Total $ 407 $ 21 $ 264 $ 692 $ 150,589 $ 151,281 $
— $ 285
At December 31, 2014
Real estate loans:
One-to four-family residential $ 817 $ 122 $ 113 $ 1,052 $ 117,092 $ 118,144 $
— $ 421
Home equity loans and lines of credit
— 198 4 202 10,609 10,811
— 202
Commercial
—
—
—
— 2,462 2,462
—
—
Construction
—
—
—
— 2,787 2,787
—
—
Consumer loans
— 1
— 1 145 146
—
—
Total $ 817 $ 321 $ 117 $ 1,255 $ 133,095 $ 134,350 $
— $ 623</t>
  </si>
  <si>
    <t>Premises and Equipment (Tables)</t>
  </si>
  <si>
    <t>Summary of Premises and Equipment</t>
  </si>
  <si>
    <t>The following is a summary of premises and equipment:
September 30, December 31,
(In Thousands)
(unaudited)
Land $ 393 $ 393
Building and improvements 1,817 1,817
Furniture and equipment 514 482
Data processing equipment 254 217
2,978 2,909
Accumulated depreciation (1,728 ) (1,655 )
$ 1,250 $ 1,254</t>
  </si>
  <si>
    <t>Deposits (Tables)</t>
  </si>
  <si>
    <t>Scheduled Maturities of Time Deposits</t>
  </si>
  <si>
    <t>For time deposits as of September 30, 2015 (unaudited) the
scheduled maturities for each of the following years ended
September 30 are as follows:
(In Thousands)
2016 $ 39,581
2017 33,563
2018 5,964
2019 1,422
2020 417
$ 80,947</t>
  </si>
  <si>
    <t>Financial Instruments (Tables)</t>
  </si>
  <si>
    <t>Summary of Notional Amounts of Financial Instrument Liabilities with off-Balance Sheet Credit Risk</t>
  </si>
  <si>
    <t>Notional amounts of financial instrument liabilities with
off-balance sheet credit risk are as follows:
September 30, December 31,
(In Thousands)
(unaudited)
Commitments to originate loans $ 6,685 $ 3,713
Unused lines of credit 11,392 11,065
Due to borrowers on unadvanced construction loans 1,191 323
$ 19,268 $ 15,101</t>
  </si>
  <si>
    <t>Fair Value Measurements (Tables)</t>
  </si>
  <si>
    <t>Summary of Assets Measured at Fair Value on Recurring Basis</t>
  </si>
  <si>
    <t>The following summarizes assets measured at fair value on a
recurring basis:
Fair Value Measurements at Reporting
Date Using:
Total Quoted Prices in Significant Significant
(In Thousands)
September 30, 2015: (unaudited)
U.S. government and federal agency obligations $ 8,443 $
— $ 8,443 $
—
Debt securities issued by states of the United States and political
subdivisions of the states 1,432
— 1,432
—
Corporate bonds and notes 14,896
— 14,896
—
Preferred stock 2,974 2,974
—
—
Mortgage-backed securities 2,382
— 2,382
—
Marketable equity securities 15,010 15,010
—
—
Totals $ 45,137 $ 17,984 $ 27,153 $
—
December 31, 2014:
U.S. government and federal agency obligations $ 3,990 $
— $ 3,990 $
—
Debt securities issued by states of the United States and political
subdivisions of the states 540
— 540
—
Corporate bonds and notes 15,241
— 15,241
—
Preferred stock 2,904 2,904
—
—
Mortgage-backed securities 2,115
— 2,115
—
Marketable equity securities 16,985 16,985
—
—
Totals $ 41,775 $ 19,889 $ 21,886 $
—</t>
  </si>
  <si>
    <t>Summary of Estimated Fair Values of Bank's Financial Instruments</t>
  </si>
  <si>
    <t>The estimated fair values of the Company’s financial
instruments, all of which are held or issued for purposes other
than trading, are as follows:
September 30, 2015 (unaudited)
Carrying Fair Value
Level 1 Level 2 Level 3 Total
(In Thousands)
Financial assets:
Cash and cash equivalents $ 19,285 $ 19,285 $
— $
— $ 19,285
Available-for-sale securities 45,137 17,984 27,153
— 45,137
Federal Home Loan Bank stock 437 437
—
— 437
Loans, net 150,795
—
— 152,120 152,120
Co-operative Central Bank deposit 881 881
—
— 881
Accrued interest receivable 450 450
—
— 450
Financial liabilities:
Deposits 177,053
— 177,606
— 177,606
December 31, 2014
Carrying Fair Value
Level 1 Level 2 Level 3 Total
(In Thousands)
Financial assets:
Cash and cash equivalents $ 29,491 $ 29,491 $
— $
— $ 29,491
Available-for-sale securities 41,775 19,889 21,886
— 41,775
Federal Home Loan Bank stock 437 437
—
— 437
Loans, net 133,910
—
— 135,513 135,513
Co-operative Central Bank deposit 881 881
—
— 881
Accrued interest receivable 382 382
—
— 382
Financial liabilities:
Deposits 167,071
— 167,881
— 167,881</t>
  </si>
  <si>
    <t>Other Comprehensive (Loss) Income (Tables)</t>
  </si>
  <si>
    <t>Components of Other Comprehensive (Loss) Income Included in Stockholders' Equity</t>
  </si>
  <si>
    <t>The components of other comprehensive (loss) income, included in
stockholders’ equity, are as follows:
Three months ended September 30,
Nine months ended September 30,
2015 2014 2015 2014
(In Thousands) (unaudited)
Net unrealized holding (losses) gains on available-for-sale
securities $ (165 ) $ (76 ) $ (230 ) $ 842
Reclassification adjustment for realized gains in net income
(1)
—
— (32 )
—
Other comprehensive (loss) income before income tax effect (165 ) (76 ) (262 ) 842
Income tax benefit (expense) 83 26 126 (312 )
Other comprehensive (loss) income, net of tax $ (82 ) $ (50 ) $ (136 ) $ 530
(1) Reclassification adjustments include
net realized securities gains, net of writedowns. Realized gains
have been reclassified out of accumulated other comprehensive
income and affect certain captions in the consolidated statements
of income as follows: pre-tax amount is reflected as a gain on
sales of securities, net and writedowns of securities, the tax
effect is included in income tax expense, and the after-tax amount
is included in net income.</t>
  </si>
  <si>
    <t>Regulatory Matters (Tables)</t>
  </si>
  <si>
    <t>Summary of Actual Capital Amounts and Ratios</t>
  </si>
  <si>
    <t>The Bank’s actual capital amounts and ratios are presented in
the following table.
September 30, December 31,
(Dollars in
Thousands)
Regulatory Capital
Stockholders’ Equity $ 32,977 $ 32,595
Less: Net unrealized gains on investment securities, net of tax (1,103 ) (1,231 )
Common Equity Tier 1 Capital 31,874 N/A
Tier 1 Capital 31,874 31,364
Unrealized gains on equity securities 823 990
Allowable reserve for credit losses 564 520
Total Regulatory Capital (1) $ 33,261 $ 32,874
Risk-weighted assets (1) $ 130,815 $ 119,395
Average Assets $ 214,559 $ 208,294
Key Regulatory Capital Ratios (1):
Common Equity Tier 1 Capital Ratio 24.37 % N/A
Tier 1 Capital Ratio 24.37 % 26.27 %
Total Capital Ratio 25.43 % 27.53 %
Tier 1 Leverage Ratio 14.86 % 14.78 %
(1) September 30, 2015 calculated under
Basel III rules, which became effective January 1, 2015.</t>
  </si>
  <si>
    <t>Nature of Operations - Additional Information (Detail)</t>
  </si>
  <si>
    <t>Oct. 21, 2014USD ($)$ / sharesshares</t>
  </si>
  <si>
    <t>Sep. 30, 2015Officeshares</t>
  </si>
  <si>
    <t>Nature Of Operations [Line Items]</t>
  </si>
  <si>
    <t>Entity incorporation date</t>
  </si>
  <si>
    <t>Feb. 1,
		2014</t>
  </si>
  <si>
    <t>Aggregate issuance of common stock</t>
  </si>
  <si>
    <t>Common stock , price per share | $ / shares</t>
  </si>
  <si>
    <t>Net proceeds from the stock offering | $</t>
  </si>
  <si>
    <t>Stock offering costs | $</t>
  </si>
  <si>
    <t>Shares sold under employee stock ownership plan</t>
  </si>
  <si>
    <t>Melrose Cooperative Bank [Member]</t>
  </si>
  <si>
    <t>Melrose Cooperative Bank Foundation [Member]</t>
  </si>
  <si>
    <t>Common stock, shares sold</t>
  </si>
  <si>
    <t>Massachusetts [Member]</t>
  </si>
  <si>
    <t>Melrose Cooperative Bank (Number of banking office) | Office</t>
  </si>
  <si>
    <t>Summary of Significant Accounting Policies - Additional Information (Detail) - USD ($)</t>
  </si>
  <si>
    <t>12 Months Ended</t>
  </si>
  <si>
    <t>Significant Accounting Policies [Line Items]</t>
  </si>
  <si>
    <t>Common stock equivalents</t>
  </si>
  <si>
    <t>Eastern Bank [Member]</t>
  </si>
  <si>
    <t>Total cash and cash equivalents</t>
  </si>
  <si>
    <t>Percentage of cash and cash equivalent of stockholders equity</t>
  </si>
  <si>
    <t>14.50%</t>
  </si>
  <si>
    <t>16.40%</t>
  </si>
  <si>
    <t>State Street Bank [Member]</t>
  </si>
  <si>
    <t>6.50%</t>
  </si>
  <si>
    <t>6.60%</t>
  </si>
  <si>
    <t>Summary of Significant Accounting Policies - Summary of Calculation of Basic and Diluted EPS (Detail) - USD ($) $ / shares in Units, $ in Thousands</t>
  </si>
  <si>
    <t>Earnings Per Share [Abstract]</t>
  </si>
  <si>
    <t>Basic Common Shares:</t>
  </si>
  <si>
    <t>Weighted average common shares outstanding</t>
  </si>
  <si>
    <t>Weighted average unallocated ESOP shares</t>
  </si>
  <si>
    <t>Basic and diluted weighted average shares outstanding</t>
  </si>
  <si>
    <t>Basic earnings per share</t>
  </si>
  <si>
    <t>Diluted earnings per share</t>
  </si>
  <si>
    <t>Investments in Available-For-Sale Securities - Amortized Cost Basis of Securities and Their Approximate Fair Values (Detail) - USD ($) $ in Thousands</t>
  </si>
  <si>
    <t>Schedule of Available-for-sale Securities [Line Items]</t>
  </si>
  <si>
    <t>Amortized Cost Basis</t>
  </si>
  <si>
    <t>Gross Unrealized Gains</t>
  </si>
  <si>
    <t>Gross Unrealized Losses</t>
  </si>
  <si>
    <t>Fair Value</t>
  </si>
  <si>
    <t>U.S Government and Federal Agency Obligations [Member]</t>
  </si>
  <si>
    <t>Debt Securities Issued by States of the United States and Political Subdivisions of the States [Member]</t>
  </si>
  <si>
    <t>Corporate Bonds and Notes [Member]</t>
  </si>
  <si>
    <t>Preferred Stock [Member]</t>
  </si>
  <si>
    <t>Mortgage-backed Securities [Member]</t>
  </si>
  <si>
    <t>Marketable Equity Securities [Member]</t>
  </si>
  <si>
    <t>Investments in Available-For-Sale Securities - Scheduled Maturities of Debt Securities (Detail) - USD ($) $ in Thousands</t>
  </si>
  <si>
    <t>Available-for-sale Securities [Abstract]</t>
  </si>
  <si>
    <t>Due within one year</t>
  </si>
  <si>
    <t>Due after one year through five years</t>
  </si>
  <si>
    <t>Due after five years through ten years</t>
  </si>
  <si>
    <t>Due after ten years</t>
  </si>
  <si>
    <t>Mortgage-backed securities</t>
  </si>
  <si>
    <t>Asset-backed securities</t>
  </si>
  <si>
    <t>Debt security, fair value</t>
  </si>
  <si>
    <t>Investments in Available-For-Sale Securities - Additional Information (Detail)</t>
  </si>
  <si>
    <t>Sep. 30, 2015USD ($)SecuritiesMutualFundshares</t>
  </si>
  <si>
    <t>Sep. 30, 2014USD ($)Securities</t>
  </si>
  <si>
    <t>Dec. 31, 2014USD ($)Securitiesshares</t>
  </si>
  <si>
    <t>Number of securities with aggregate carrying value exceeding 10% of stockholders' equity | shares</t>
  </si>
  <si>
    <t>Gross realized gain on sale of available-for-sale security</t>
  </si>
  <si>
    <t>Gross realized losses on sales of available-for-sale securities</t>
  </si>
  <si>
    <t>Tax expense applicable to net realized gain</t>
  </si>
  <si>
    <t>Pledged securities</t>
  </si>
  <si>
    <t>Loss recognized on write down of securities</t>
  </si>
  <si>
    <t>Number of Company wrote down securities that were deemed other than temporarily impaired | Securities</t>
  </si>
  <si>
    <t>Percentage of unrealized losses of debt securities with amortized cost</t>
  </si>
  <si>
    <t>2.00%</t>
  </si>
  <si>
    <t>Maximum [Member]</t>
  </si>
  <si>
    <t>Individual losses of mutual fund costs, percent</t>
  </si>
  <si>
    <t>8.40%</t>
  </si>
  <si>
    <t>Minimum [Member]</t>
  </si>
  <si>
    <t>0.80%</t>
  </si>
  <si>
    <t>Kayne Anderson MLP [Member]</t>
  </si>
  <si>
    <t>Unrealized losses</t>
  </si>
  <si>
    <t>Kayne Anderson MLP [Member] | Maximum [Member]</t>
  </si>
  <si>
    <t>0.10%</t>
  </si>
  <si>
    <t>General Electrical Capital Corporation [Member]</t>
  </si>
  <si>
    <t>0.60%</t>
  </si>
  <si>
    <t>Public Storage Inc. [Member]</t>
  </si>
  <si>
    <t>4.40%</t>
  </si>
  <si>
    <t>8.90%</t>
  </si>
  <si>
    <t>GNMA Securities [Member]</t>
  </si>
  <si>
    <t>4.60%</t>
  </si>
  <si>
    <t>1.90%</t>
  </si>
  <si>
    <t>1.50%</t>
  </si>
  <si>
    <t>3.00%</t>
  </si>
  <si>
    <t>Preferred stock, no stated maturity</t>
  </si>
  <si>
    <t>3.20%</t>
  </si>
  <si>
    <t>Five Mutual Fund Investment [Member]</t>
  </si>
  <si>
    <t>3.70%</t>
  </si>
  <si>
    <t>Number of mutual fund | MutualFund</t>
  </si>
  <si>
    <t>Municipal Bonds [Member]</t>
  </si>
  <si>
    <t>1.70%</t>
  </si>
  <si>
    <t>Investments in Available-For-Sale Securities - Aggregate Fair Value and Unrealized Losses of Securities in Continuous Unrealized Loss Position (Detail) - USD ($) $ in Thousands</t>
  </si>
  <si>
    <t>Less than 12 Months Fair Value</t>
  </si>
  <si>
    <t>Less than 12 Months Unrealized Losses</t>
  </si>
  <si>
    <t>12 Months or Longer Fair Value</t>
  </si>
  <si>
    <t>12 Months or Longer Unrealized Losses</t>
  </si>
  <si>
    <t>Total Fair Value</t>
  </si>
  <si>
    <t>Total Unrealized Losses</t>
  </si>
  <si>
    <t>Loans - Summary of Loans (Detail) - USD ($) $ in Thousands</t>
  </si>
  <si>
    <t>Dec. 31, 2013</t>
  </si>
  <si>
    <t>Accounts, Notes, Loans and Financing Receivable [Line Items]</t>
  </si>
  <si>
    <t>Loans and leases receivable</t>
  </si>
  <si>
    <t>Deferred loan costs, net</t>
  </si>
  <si>
    <t>Net loans</t>
  </si>
  <si>
    <t>One- to Four- Family Residential [Member]</t>
  </si>
  <si>
    <t>Home Equity Loans and Lines of Credit [Member]</t>
  </si>
  <si>
    <t>Commercial [Member]</t>
  </si>
  <si>
    <t>Construction Loans [Member]</t>
  </si>
  <si>
    <t>Consumer Loans [Member]</t>
  </si>
  <si>
    <t>Loans - Summary of Changes in Allowance for Loan Losses (Detail) - USD ($) $ in Thousands</t>
  </si>
  <si>
    <t>Schedule Of Allowance For Loan Losses [Line Items]</t>
  </si>
  <si>
    <t>Beginning balance</t>
  </si>
  <si>
    <t>Charge offs</t>
  </si>
  <si>
    <t>Recoveries</t>
  </si>
  <si>
    <t>(Benefit) provision</t>
  </si>
  <si>
    <t>Ending balance</t>
  </si>
  <si>
    <t>Individually evaluated for impairment</t>
  </si>
  <si>
    <t>Collectively evaluated for impairment</t>
  </si>
  <si>
    <t>Total allowance for loan losses ending balance</t>
  </si>
  <si>
    <t>Unallocated [Member]</t>
  </si>
  <si>
    <t>Loans - Information Regarding Nonaccrual Loans and Past-due Loans (Detail) - USD ($) $ in Thousands</t>
  </si>
  <si>
    <t>Financing Receivable, Recorded Investment, Past Due [Line Items]</t>
  </si>
  <si>
    <t>Total Past Due</t>
  </si>
  <si>
    <t>Total Current</t>
  </si>
  <si>
    <t>90 Days Or More Past Due and Accruing</t>
  </si>
  <si>
    <t>Non-Accrual</t>
  </si>
  <si>
    <t>30 to 59 Days [Member]</t>
  </si>
  <si>
    <t>60 to 89 Days [Member]</t>
  </si>
  <si>
    <t>90 Days or More Past Due [Member]</t>
  </si>
  <si>
    <t>One- to Four- Family Residential [Member] | 30 to 59 Days [Member]</t>
  </si>
  <si>
    <t>One- to Four- Family Residential [Member] | 60 to 89 Days [Member]</t>
  </si>
  <si>
    <t>One- to Four- Family Residential [Member] | 90 Days or More Past Due [Member]</t>
  </si>
  <si>
    <t>Home Equity Loans and Lines of Credit [Member] | 60 to 89 Days [Member]</t>
  </si>
  <si>
    <t>Home Equity Loans and Lines of Credit [Member] | 90 Days or More Past Due [Member]</t>
  </si>
  <si>
    <t>Consumer Loans [Member] | 30 to 59 Days [Member]</t>
  </si>
  <si>
    <t>Consumer Loans [Member] | 60 to 89 Days [Member]</t>
  </si>
  <si>
    <t>Loans - Additional Information (Detail) - USD ($)</t>
  </si>
  <si>
    <t>Impaired loan</t>
  </si>
  <si>
    <t>Troubled debt restructured loan</t>
  </si>
  <si>
    <t>One- to Four- Family Residential [Member] | Receivables Acquired with Deteriorated Credit Quality [Member]</t>
  </si>
  <si>
    <t>Loans acquired with deteriorated credit quality</t>
  </si>
  <si>
    <t>Home Equity Loans and Lines of Credit [Member] | Receivables Acquired with Deteriorated Credit Quality [Member]</t>
  </si>
  <si>
    <t>Premises and Equipment - Summary of Premises and Equipment (Detail) - USD ($) $ in Thousands</t>
  </si>
  <si>
    <t>Property, Plant and Equipment [Line Items]</t>
  </si>
  <si>
    <t>Premises and equipment, gross</t>
  </si>
  <si>
    <t>Accumulated depreciation</t>
  </si>
  <si>
    <t>Land [Member]</t>
  </si>
  <si>
    <t>Building and Improvements [Member]</t>
  </si>
  <si>
    <t>Furniture and Equipment [Member]</t>
  </si>
  <si>
    <t>Data Processing Equipment [Member]</t>
  </si>
  <si>
    <t>Deposits - Additional Information (Detail) - USD ($)</t>
  </si>
  <si>
    <t>Time Deposits [Abstract]</t>
  </si>
  <si>
    <t>Aggregate time deposit in denominations</t>
  </si>
  <si>
    <t>FDIC insurance limit</t>
  </si>
  <si>
    <t>Aggregate amount of time deposit</t>
  </si>
  <si>
    <t>Deposits from related parties held by bank</t>
  </si>
  <si>
    <t>Deposits - Scheduled Maturities of Time Deposits (Detail) $ in Thousands</t>
  </si>
  <si>
    <t>Sep. 30, 2015USD ($)</t>
  </si>
  <si>
    <t>Financial Instruments - Summary of Notional Amounts of Financial Instrument Liabilities with off-Balance Sheet Credit Risk (Detail) - USD ($) $ in Thousands</t>
  </si>
  <si>
    <t>Fair Value, Off-balance Sheet Risks, Disclosure Information [Line Items]</t>
  </si>
  <si>
    <t>Financial instrument liabilities with off-balance sheet credit risk</t>
  </si>
  <si>
    <t>Commitments to Originate Loans [Member]</t>
  </si>
  <si>
    <t>Unused Lines of Credit [Member]</t>
  </si>
  <si>
    <t>Fair Value Measurements - Summary of Assets Measured at Fair Value on Recurring Basis (Detail) - USD ($) $ in Thousands</t>
  </si>
  <si>
    <t>Fair Value, Assets and Liabilities Measured on Recurring and Nonrecurring Basis [Line Items]</t>
  </si>
  <si>
    <t>Fair value on a recurring basis</t>
  </si>
  <si>
    <t>Level 1 [Member]</t>
  </si>
  <si>
    <t>Level 1 [Member] | Preferred Stock [Member]</t>
  </si>
  <si>
    <t>Level 1 [Member] | Marketable Equity Securities [Member]</t>
  </si>
  <si>
    <t>Level 2 [Member]</t>
  </si>
  <si>
    <t>Level 2 [Member] | U.S Government and Federal Agency Obligations [Member]</t>
  </si>
  <si>
    <t>Level 2 [Member] | Debt Securities Issued by States of the United States and Political Subdivisions of the States [Member]</t>
  </si>
  <si>
    <t>Level 2 [Member] | Corporate Bonds and Notes [Member]</t>
  </si>
  <si>
    <t>Level 2 [Member] | Mortgage-backed Securities [Member]</t>
  </si>
  <si>
    <t>Fair Value Measurements - Summary of Estimated Fair Values of Bank's Financial Instruments (Detail) - USD ($) $ in Thousands</t>
  </si>
  <si>
    <t>Financial assets:</t>
  </si>
  <si>
    <t>Available-for-sale securities</t>
  </si>
  <si>
    <t>Federal Home Loan Bank stock</t>
  </si>
  <si>
    <t>Financial liabilities:</t>
  </si>
  <si>
    <t>Carrying Amount [Member]</t>
  </si>
  <si>
    <t>Loans, net</t>
  </si>
  <si>
    <t>Estimate of Fair Value Measurement [Member]</t>
  </si>
  <si>
    <t>Level 1 [Member] | Estimate of Fair Value Measurement [Member]</t>
  </si>
  <si>
    <t>Level 2 [Member] | Estimate of Fair Value Measurement [Member]</t>
  </si>
  <si>
    <t>Level 3 [Member] | Estimate of Fair Value Measurement [Member]</t>
  </si>
  <si>
    <t>Other Comprehensive (Loss) Income - Components of Other Comprehensive (Loss) Income Included in Stockholders' Equity (Detail) - USD ($) $ in Thousands</t>
  </si>
  <si>
    <t>Other Comprehensive Income (Loss), Net of Tax [Abstract]</t>
  </si>
  <si>
    <t>Net unrealized holding (losses) gains on available-for-sale securities</t>
  </si>
  <si>
    <t>Reclassification adjustment for realized gains in net income</t>
  </si>
  <si>
    <t>Regulatory Matters - Additional Information (Detail)</t>
  </si>
  <si>
    <t>Compliance with Regulatory Capital Requirements under Banking Regulations [Line Items]</t>
  </si>
  <si>
    <t>Tier 1 capital to risk weighted assets, minimum capital requirement ratio</t>
  </si>
  <si>
    <t>4.00%</t>
  </si>
  <si>
    <t>Tier 1 capital to risk weighted assets, minimum to be well capitalized ratio</t>
  </si>
  <si>
    <t>6.00%</t>
  </si>
  <si>
    <t>Tier 1 capital to risk-weighted assets</t>
  </si>
  <si>
    <t>24.37%</t>
  </si>
  <si>
    <t>26.27%</t>
  </si>
  <si>
    <t>Non accrual status of loans, percentage</t>
  </si>
  <si>
    <t>100.00%</t>
  </si>
  <si>
    <t>Non cancellable unused portion of commitments, percentage</t>
  </si>
  <si>
    <t>0.00%</t>
  </si>
  <si>
    <t>Risk weight for mortgage servicing rights and deferred tax assets non deductible from capital, percentage</t>
  </si>
  <si>
    <t>Risk weight for equity exposures, percentage</t>
  </si>
  <si>
    <t>Loans past due period</t>
  </si>
  <si>
    <t>90 days</t>
  </si>
  <si>
    <t>Non cancellable unused portion of commitments, description</t>
  </si>
  <si>
    <t>Less than one year</t>
  </si>
  <si>
    <t>New Capital Regulations [Member]</t>
  </si>
  <si>
    <t>Common equity tier 1 capital, minimum capital requirement ratio</t>
  </si>
  <si>
    <t>4.50%</t>
  </si>
  <si>
    <t>Total capital to risk weighted assets, minimum capital requirement ratio</t>
  </si>
  <si>
    <t>8.00%</t>
  </si>
  <si>
    <t>Tier 1 leverage ratio, minimum capital requirement ratio</t>
  </si>
  <si>
    <t>Common equity tier 1 capital, minimum to be well capitalized ratio</t>
  </si>
  <si>
    <t>Total capital to risk weighted assets, minimum to be well capitalized ratio</t>
  </si>
  <si>
    <t>10.00%</t>
  </si>
  <si>
    <t>Tier 1 leverage ratio, minimum to be well capitalized ratio</t>
  </si>
  <si>
    <t>5.00%</t>
  </si>
  <si>
    <t>150.00%</t>
  </si>
  <si>
    <t>20.00%</t>
  </si>
  <si>
    <t>250.00%</t>
  </si>
  <si>
    <t>600.00%</t>
  </si>
  <si>
    <t>Phase in period term</t>
  </si>
  <si>
    <t>4 years</t>
  </si>
  <si>
    <t>2 years</t>
  </si>
  <si>
    <t>January 1, 2016 [Member]</t>
  </si>
  <si>
    <t>0.625%</t>
  </si>
  <si>
    <t>Subsequent Period [Member]</t>
  </si>
  <si>
    <t>January 1, 2019 [Member]</t>
  </si>
  <si>
    <t>2.50%</t>
  </si>
  <si>
    <t>Regulatory Matters - Summary of Actual Capital Amounts and Ratios (Detail) - USD ($) $ in Thousands</t>
  </si>
  <si>
    <t>Regulatory Capital</t>
  </si>
  <si>
    <t>Stockholders' Equity</t>
  </si>
  <si>
    <t>Less: Net unrealized gains on investment securities, net of tax</t>
  </si>
  <si>
    <t>Common Equity Tier 1 Capital</t>
  </si>
  <si>
    <t>Tier 1 Capital</t>
  </si>
  <si>
    <t>Unrealized gains on equity securities</t>
  </si>
  <si>
    <t>Allowable reserve for credit losses</t>
  </si>
  <si>
    <t>Total Regulatory Capital</t>
  </si>
  <si>
    <t>Risk-weighted assets</t>
  </si>
  <si>
    <t>Average Assets</t>
  </si>
  <si>
    <t>Key Regulatory Capital Ratios</t>
  </si>
  <si>
    <t>Common Equity Tier 1 Capital Ratio</t>
  </si>
  <si>
    <t>Tier 1 Capital Ratio</t>
  </si>
  <si>
    <t>Total Capital Ratio</t>
  </si>
  <si>
    <t>25.43%</t>
  </si>
  <si>
    <t>27.53%</t>
  </si>
  <si>
    <t>Tier 1 Leverage Ratio</t>
  </si>
  <si>
    <t>14.86%</t>
  </si>
  <si>
    <t>14.78%</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600890</v>
      </c>
    </row>
    <row r="12" spans="1:3">
      <c r="A12" t="s" s="4">
        <v>19</v>
      </c>
      <c r="B12" t="s" s="4">
        <v>20</v>
      </c>
    </row>
    <row r="13" spans="1:3">
      <c r="A13" t="s" s="4">
        <v>21</v>
      </c>
      <c r="B13" t="s" s="4">
        <v>22</v>
      </c>
    </row>
    <row r="14" spans="1:3">
      <c r="A14" t="s" s="4">
        <v>23</v>
      </c>
      <c r="C14" t="n" s="5">
        <v>2829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7</v>
      </c>
      <c r="B1" t="s" s="2">
        <v>1</v>
      </c>
    </row>
    <row r="2" spans="1:2">
      <c r="B2" t="s" s="2">
        <v>2</v>
      </c>
    </row>
    <row r="3" spans="1:2">
      <c r="A3" t="s" s="3">
        <v>183</v>
      </c>
    </row>
    <row r="4" spans="1:2">
      <c r="A4" t="s" s="4">
        <v>197</v>
      </c>
      <c r="B4" t="s"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261</v>
      </c>
      <c r="C3" t="n" s="7">
        <v>20760</v>
      </c>
    </row>
    <row r="4" spans="1:3">
      <c r="A4" t="s" s="4">
        <v>28</v>
      </c>
      <c r="B4" t="n" s="5">
        <v>3592</v>
      </c>
      <c r="C4" t="n" s="5">
        <v>4342</v>
      </c>
    </row>
    <row r="5" spans="1:3">
      <c r="A5" t="s" s="4">
        <v>29</v>
      </c>
      <c r="B5" t="n" s="5">
        <v>3432</v>
      </c>
      <c r="C5" t="n" s="5">
        <v>4389</v>
      </c>
    </row>
    <row r="6" spans="1:3">
      <c r="A6" t="s" s="4">
        <v>30</v>
      </c>
      <c r="B6" t="n" s="5">
        <v>19285</v>
      </c>
      <c r="C6" t="n" s="5">
        <v>29491</v>
      </c>
    </row>
    <row r="7" spans="1:3">
      <c r="A7" t="s" s="4">
        <v>31</v>
      </c>
      <c r="B7" t="n" s="5">
        <v>45137</v>
      </c>
      <c r="C7" t="n" s="5">
        <v>41775</v>
      </c>
    </row>
    <row r="8" spans="1:3">
      <c r="A8" t="s" s="4">
        <v>32</v>
      </c>
      <c r="B8" t="n" s="5">
        <v>437</v>
      </c>
      <c r="C8" t="n" s="5">
        <v>437</v>
      </c>
    </row>
    <row r="9" spans="1:3">
      <c r="A9" t="s" s="4">
        <v>33</v>
      </c>
      <c r="B9" t="n" s="5">
        <v>150795</v>
      </c>
      <c r="C9" t="n" s="5">
        <v>133910</v>
      </c>
    </row>
    <row r="10" spans="1:3">
      <c r="A10" t="s" s="4">
        <v>34</v>
      </c>
      <c r="B10" t="n" s="5">
        <v>1250</v>
      </c>
      <c r="C10" t="n" s="5">
        <v>1254</v>
      </c>
    </row>
    <row r="11" spans="1:3">
      <c r="A11" t="s" s="4">
        <v>35</v>
      </c>
      <c r="B11" t="n" s="5">
        <v>881</v>
      </c>
      <c r="C11" t="n" s="5">
        <v>881</v>
      </c>
    </row>
    <row r="12" spans="1:3">
      <c r="A12" t="s" s="4">
        <v>36</v>
      </c>
      <c r="B12" t="n" s="5">
        <v>5142</v>
      </c>
      <c r="C12" t="n" s="5">
        <v>5037</v>
      </c>
    </row>
    <row r="13" spans="1:3">
      <c r="A13" t="s" s="4">
        <v>37</v>
      </c>
      <c r="B13" t="n" s="5">
        <v>450</v>
      </c>
      <c r="C13" t="n" s="5">
        <v>382</v>
      </c>
    </row>
    <row r="14" spans="1:3">
      <c r="A14" t="s" s="4">
        <v>38</v>
      </c>
      <c r="B14" t="n" s="5">
        <v>206</v>
      </c>
      <c r="C14" t="n" s="5">
        <v>175</v>
      </c>
    </row>
    <row r="15" spans="1:3">
      <c r="A15" t="s" s="4">
        <v>39</v>
      </c>
      <c r="B15" t="n" s="5">
        <v>223583</v>
      </c>
      <c r="C15" t="n" s="5">
        <v>213342</v>
      </c>
    </row>
    <row r="16" spans="1:3">
      <c r="A16" t="s" s="3">
        <v>40</v>
      </c>
    </row>
    <row r="17" spans="1:3">
      <c r="A17" t="s" s="4">
        <v>41</v>
      </c>
      <c r="B17" t="n" s="5">
        <v>14199</v>
      </c>
      <c r="C17" t="n" s="5">
        <v>13286</v>
      </c>
    </row>
    <row r="18" spans="1:3">
      <c r="A18" t="s" s="4">
        <v>42</v>
      </c>
      <c r="B18" t="n" s="5">
        <v>162854</v>
      </c>
      <c r="C18" t="n" s="5">
        <v>153785</v>
      </c>
    </row>
    <row r="19" spans="1:3">
      <c r="A19" t="s" s="4">
        <v>43</v>
      </c>
      <c r="B19" t="n" s="5">
        <v>177053</v>
      </c>
      <c r="C19" t="n" s="5">
        <v>167071</v>
      </c>
    </row>
    <row r="20" spans="1:3">
      <c r="A20" t="s" s="4">
        <v>44</v>
      </c>
      <c r="B20" t="n" s="5">
        <v>92</v>
      </c>
      <c r="C20" t="n" s="5">
        <v>215</v>
      </c>
    </row>
    <row r="21" spans="1:3">
      <c r="A21" t="s" s="4">
        <v>45</v>
      </c>
      <c r="B21" t="n" s="5">
        <v>528</v>
      </c>
      <c r="C21" t="n" s="5">
        <v>593</v>
      </c>
    </row>
    <row r="22" spans="1:3">
      <c r="A22" t="s" s="4">
        <v>46</v>
      </c>
      <c r="B22" t="n" s="5">
        <v>177673</v>
      </c>
      <c r="C22" t="n" s="5">
        <v>167879</v>
      </c>
    </row>
    <row r="23" spans="1:3">
      <c r="A23" t="s" s="3">
        <v>47</v>
      </c>
    </row>
    <row r="24" spans="1:3">
      <c r="A24" t="s" s="4">
        <v>48</v>
      </c>
      <c r="B24" t="n" s="5">
        <v>28</v>
      </c>
      <c r="C24" t="n" s="5">
        <v>28</v>
      </c>
    </row>
    <row r="25" spans="1:3">
      <c r="A25" t="s" s="4">
        <v>49</v>
      </c>
      <c r="B25" t="n" s="5">
        <v>26599</v>
      </c>
      <c r="C25" t="n" s="5">
        <v>26575</v>
      </c>
    </row>
    <row r="26" spans="1:3">
      <c r="A26" t="s" s="4">
        <v>50</v>
      </c>
      <c r="B26" t="n" s="5">
        <v>20335</v>
      </c>
      <c r="C26" t="n" s="5">
        <v>19832</v>
      </c>
    </row>
    <row r="27" spans="1:3">
      <c r="A27" t="s" s="4">
        <v>51</v>
      </c>
      <c r="B27" t="n" s="5">
        <v>-2132</v>
      </c>
      <c r="C27" t="n" s="5">
        <v>-2188</v>
      </c>
    </row>
    <row r="28" spans="1:3">
      <c r="A28" t="s" s="4">
        <v>52</v>
      </c>
      <c r="B28" t="n" s="5">
        <v>1080</v>
      </c>
      <c r="C28" t="n" s="5">
        <v>1216</v>
      </c>
    </row>
    <row r="29" spans="1:3">
      <c r="A29" t="s" s="4">
        <v>53</v>
      </c>
      <c r="B29" t="n" s="5">
        <v>45910</v>
      </c>
      <c r="C29" t="n" s="5">
        <v>45463</v>
      </c>
    </row>
    <row r="30" spans="1:3">
      <c r="A30" t="s" s="4">
        <v>54</v>
      </c>
      <c r="B30" t="n" s="7">
        <v>223583</v>
      </c>
      <c r="C30" t="n" s="7">
        <v>2133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t="s" s="1">
        <v>199</v>
      </c>
      <c r="B1" t="s" s="2">
        <v>1</v>
      </c>
    </row>
    <row r="2" spans="1:2">
      <c r="B2" t="s" s="2">
        <v>2</v>
      </c>
    </row>
    <row r="3" spans="1:2">
      <c r="A3" t="s" s="3">
        <v>171</v>
      </c>
    </row>
    <row r="4" spans="1:2">
      <c r="A4" t="s" s="4">
        <v>200</v>
      </c>
      <c r="B4" t="s" s="4">
        <v>201</v>
      </c>
    </row>
    <row r="5" spans="1:2">
      <c r="A5" t="s" s="4">
        <v>202</v>
      </c>
      <c r="B5" t="s" s="4">
        <v>203</v>
      </c>
    </row>
    <row r="6" spans="1:2">
      <c r="A6" t="s" s="4">
        <v>204</v>
      </c>
      <c r="B6" t="s" s="4">
        <v>205</v>
      </c>
    </row>
    <row r="7" spans="1:2">
      <c r="A7" t="s" s="4">
        <v>206</v>
      </c>
      <c r="B7" t="s" s="4">
        <v>207</v>
      </c>
    </row>
    <row r="8" spans="1:2">
      <c r="A8" t="s" s="4">
        <v>208</v>
      </c>
      <c r="B8" t="s" s="4">
        <v>209</v>
      </c>
    </row>
    <row r="9" spans="1:2">
      <c r="A9" t="s" s="4">
        <v>210</v>
      </c>
      <c r="B9" t="s"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2</v>
      </c>
      <c r="B1" t="s" s="2">
        <v>1</v>
      </c>
    </row>
    <row r="2" spans="1:2">
      <c r="B2" t="s" s="2">
        <v>2</v>
      </c>
    </row>
    <row r="3" spans="1:2">
      <c r="A3" t="s" s="3">
        <v>171</v>
      </c>
    </row>
    <row r="4" spans="1:2">
      <c r="A4" t="s" s="4">
        <v>213</v>
      </c>
      <c r="B4" t="s"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5</v>
      </c>
      <c r="B1" t="s" s="2">
        <v>1</v>
      </c>
    </row>
    <row r="2" spans="1:2">
      <c r="B2" t="s" s="2">
        <v>2</v>
      </c>
    </row>
    <row r="3" spans="1:2">
      <c r="A3" t="s" s="3">
        <v>174</v>
      </c>
    </row>
    <row r="4" spans="1:2">
      <c r="A4" t="s" s="4">
        <v>216</v>
      </c>
      <c r="B4" t="s" s="4">
        <v>217</v>
      </c>
    </row>
    <row r="5" spans="1:2">
      <c r="A5" t="s" s="4">
        <v>218</v>
      </c>
      <c r="B5" t="s" s="4">
        <v>219</v>
      </c>
    </row>
    <row r="6" spans="1:2">
      <c r="A6" t="s" s="4">
        <v>220</v>
      </c>
      <c r="B6" t="s"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222</v>
      </c>
      <c r="B1" t="s" s="2">
        <v>1</v>
      </c>
    </row>
    <row r="2" spans="1:2">
      <c r="B2" t="s" s="2">
        <v>2</v>
      </c>
    </row>
    <row r="3" spans="1:2">
      <c r="A3" t="s" s="3">
        <v>177</v>
      </c>
    </row>
    <row r="4" spans="1:2">
      <c r="A4" t="s" s="4">
        <v>223</v>
      </c>
      <c r="B4" t="s" s="4">
        <v>224</v>
      </c>
    </row>
    <row r="5" spans="1:2">
      <c r="A5" t="s" s="4">
        <v>225</v>
      </c>
      <c r="B5" t="s" s="4">
        <v>226</v>
      </c>
    </row>
    <row r="6" spans="1:2">
      <c r="A6" t="s" s="4">
        <v>227</v>
      </c>
      <c r="B6" t="s"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9</v>
      </c>
      <c r="B1" t="s" s="2">
        <v>1</v>
      </c>
    </row>
    <row r="2" spans="1:2">
      <c r="B2" t="s" s="2">
        <v>2</v>
      </c>
    </row>
    <row r="3" spans="1:2">
      <c r="A3" t="s" s="3">
        <v>180</v>
      </c>
    </row>
    <row r="4" spans="1:2">
      <c r="A4" t="s" s="4">
        <v>230</v>
      </c>
      <c r="B4"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32</v>
      </c>
      <c r="B1" t="s" s="2">
        <v>1</v>
      </c>
    </row>
    <row r="2" spans="1:2">
      <c r="B2" t="s" s="2">
        <v>2</v>
      </c>
    </row>
    <row r="3" spans="1:2">
      <c r="A3" t="s" s="3">
        <v>183</v>
      </c>
    </row>
    <row r="4" spans="1:2">
      <c r="A4" t="s" s="4">
        <v>233</v>
      </c>
      <c r="B4" t="s"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89</v>
      </c>
    </row>
    <row r="4" spans="1:2">
      <c r="A4" t="s" s="4">
        <v>236</v>
      </c>
      <c r="B4" t="s"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38</v>
      </c>
      <c r="B1" t="s" s="2">
        <v>1</v>
      </c>
    </row>
    <row r="2" spans="1:2">
      <c r="B2" t="s" s="2">
        <v>2</v>
      </c>
    </row>
    <row r="3" spans="1:2">
      <c r="A3" t="s" s="3">
        <v>192</v>
      </c>
    </row>
    <row r="4" spans="1:2">
      <c r="A4" t="s" s="4">
        <v>239</v>
      </c>
      <c r="B4" t="s" s="4">
        <v>240</v>
      </c>
    </row>
    <row r="5" spans="1:2">
      <c r="A5" t="s" s="4">
        <v>241</v>
      </c>
      <c r="B5" t="s"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3">
        <v>195</v>
      </c>
    </row>
    <row r="4" spans="1:2">
      <c r="A4" t="s" s="4">
        <v>244</v>
      </c>
      <c r="B4" t="s"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46</v>
      </c>
      <c r="B1" t="s" s="2">
        <v>1</v>
      </c>
    </row>
    <row r="2" spans="1:2">
      <c r="B2" t="s" s="2">
        <v>2</v>
      </c>
    </row>
    <row r="3" spans="1:2">
      <c r="A3" t="s" s="3">
        <v>183</v>
      </c>
    </row>
    <row r="4" spans="1:2">
      <c r="A4" t="s" s="4">
        <v>247</v>
      </c>
      <c r="B4" t="s"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5</v>
      </c>
      <c r="B1" t="s" s="2">
        <v>2</v>
      </c>
      <c r="C1" t="s" s="2">
        <v>25</v>
      </c>
    </row>
    <row r="2" spans="1:3">
      <c r="A2" t="s" s="3">
        <v>26</v>
      </c>
    </row>
    <row r="3" spans="1:3">
      <c r="A3" t="s" s="4">
        <v>56</v>
      </c>
      <c r="B3" t="n" s="7">
        <v>565</v>
      </c>
      <c r="C3" t="n" s="7">
        <v>520</v>
      </c>
    </row>
    <row r="4" spans="1:3">
      <c r="A4" t="s" s="4">
        <v>57</v>
      </c>
      <c r="B4" t="n" s="8">
        <v>0.01</v>
      </c>
      <c r="C4" t="n" s="8">
        <v>0.01</v>
      </c>
    </row>
    <row r="5" spans="1:3">
      <c r="A5" t="s" s="4">
        <v>58</v>
      </c>
      <c r="B5" t="n" s="5">
        <v>15000000</v>
      </c>
      <c r="C5" t="n" s="5">
        <v>15000000</v>
      </c>
    </row>
    <row r="6" spans="1:3">
      <c r="A6" t="s" s="4">
        <v>59</v>
      </c>
      <c r="B6" t="n" s="5">
        <v>2829579</v>
      </c>
      <c r="C6" t="n" s="5">
        <v>2829579</v>
      </c>
    </row>
    <row r="7" spans="1:3">
      <c r="A7" t="s" s="4">
        <v>60</v>
      </c>
      <c r="B7" t="n" s="5">
        <v>2829579</v>
      </c>
      <c r="C7" t="n" s="5">
        <v>28295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37"/>
    <col customWidth="1" max="3" min="3" width="26"/>
  </cols>
  <sheetData>
    <row r="1" spans="1:3">
      <c r="A1" t="s" s="1">
        <v>249</v>
      </c>
      <c r="B1" t="s" s="2">
        <v>250</v>
      </c>
      <c r="C1" t="s" s="2">
        <v>251</v>
      </c>
    </row>
    <row r="2" spans="1:3">
      <c r="A2" t="s" s="3">
        <v>252</v>
      </c>
    </row>
    <row r="3" spans="1:3">
      <c r="A3" t="s" s="4">
        <v>253</v>
      </c>
      <c r="B3" t="s" s="4">
        <v>254</v>
      </c>
    </row>
    <row r="4" spans="1:3">
      <c r="A4" t="s" s="4">
        <v>255</v>
      </c>
      <c r="B4" t="n" s="5">
        <v>2829579</v>
      </c>
    </row>
    <row r="5" spans="1:3">
      <c r="A5" t="s" s="4">
        <v>256</v>
      </c>
      <c r="B5" t="n" s="7">
        <v>10</v>
      </c>
    </row>
    <row r="6" spans="1:3">
      <c r="A6" t="s" s="4">
        <v>257</v>
      </c>
      <c r="B6" t="n" s="7">
        <v>25518000</v>
      </c>
    </row>
    <row r="7" spans="1:3">
      <c r="A7" t="s" s="4">
        <v>258</v>
      </c>
      <c r="B7" t="n" s="7">
        <v>1716000</v>
      </c>
    </row>
    <row r="8" spans="1:3">
      <c r="A8" t="s" s="4">
        <v>259</v>
      </c>
      <c r="C8" t="n" s="5">
        <v>226366</v>
      </c>
    </row>
    <row r="9" spans="1:3">
      <c r="A9" t="s" s="4">
        <v>260</v>
      </c>
    </row>
    <row r="10" spans="1:3">
      <c r="A10" t="s" s="3">
        <v>252</v>
      </c>
    </row>
    <row r="11" spans="1:3">
      <c r="A11" t="s" s="4">
        <v>255</v>
      </c>
      <c r="B11" t="n" s="5">
        <v>2723409</v>
      </c>
    </row>
    <row r="12" spans="1:3">
      <c r="A12" t="s" s="4">
        <v>261</v>
      </c>
    </row>
    <row r="13" spans="1:3">
      <c r="A13" t="s" s="3">
        <v>252</v>
      </c>
    </row>
    <row r="14" spans="1:3">
      <c r="A14" t="s" s="4">
        <v>262</v>
      </c>
      <c r="B14" t="n" s="5">
        <v>106170</v>
      </c>
    </row>
    <row r="15" spans="1:3">
      <c r="A15" t="s" s="4">
        <v>263</v>
      </c>
    </row>
    <row r="16" spans="1:3">
      <c r="A16" t="s" s="3">
        <v>252</v>
      </c>
    </row>
    <row r="17" spans="1:3">
      <c r="A17" t="s" s="4">
        <v>264</v>
      </c>
      <c r="C17" t="n" s="5">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65</v>
      </c>
      <c r="B1" t="s" s="2">
        <v>1</v>
      </c>
      <c r="C1" t="s" s="2">
        <v>266</v>
      </c>
    </row>
    <row r="2" spans="1:3">
      <c r="B2" t="s" s="2">
        <v>2</v>
      </c>
      <c r="C2" t="s" s="2">
        <v>25</v>
      </c>
    </row>
    <row r="3" spans="1:3">
      <c r="A3" t="s" s="3">
        <v>267</v>
      </c>
    </row>
    <row r="4" spans="1:3">
      <c r="A4" t="s" s="4">
        <v>268</v>
      </c>
      <c r="B4" t="n" s="5">
        <v>0</v>
      </c>
    </row>
    <row r="5" spans="1:3">
      <c r="A5" t="s" s="4">
        <v>269</v>
      </c>
    </row>
    <row r="6" spans="1:3">
      <c r="A6" t="s" s="3">
        <v>267</v>
      </c>
    </row>
    <row r="7" spans="1:3">
      <c r="A7" t="s" s="4">
        <v>270</v>
      </c>
      <c r="B7" t="n" s="7">
        <v>6644000</v>
      </c>
      <c r="C7" t="n" s="7">
        <v>7440000</v>
      </c>
    </row>
    <row r="8" spans="1:3">
      <c r="A8" t="s" s="4">
        <v>271</v>
      </c>
      <c r="B8" t="s" s="4">
        <v>272</v>
      </c>
      <c r="C8" t="s" s="4">
        <v>273</v>
      </c>
    </row>
    <row r="9" spans="1:3">
      <c r="A9" t="s" s="4">
        <v>274</v>
      </c>
    </row>
    <row r="10" spans="1:3">
      <c r="A10" t="s" s="3">
        <v>267</v>
      </c>
    </row>
    <row r="11" spans="1:3">
      <c r="A11" t="s" s="4">
        <v>270</v>
      </c>
      <c r="B11" t="n" s="7">
        <v>2993000</v>
      </c>
      <c r="C11" t="n" s="7">
        <v>2993000</v>
      </c>
    </row>
    <row r="12" spans="1:3">
      <c r="A12" t="s" s="4">
        <v>271</v>
      </c>
      <c r="B12" t="s" s="4">
        <v>275</v>
      </c>
      <c r="C12" t="s"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7</v>
      </c>
      <c r="B1" t="s" s="2">
        <v>62</v>
      </c>
      <c r="D1" t="s" s="2">
        <v>1</v>
      </c>
    </row>
    <row r="2" spans="1:5">
      <c r="B2" t="s" s="2">
        <v>2</v>
      </c>
      <c r="C2" t="s" s="2">
        <v>63</v>
      </c>
      <c r="D2" t="s" s="2">
        <v>2</v>
      </c>
      <c r="E2" t="s" s="2">
        <v>63</v>
      </c>
    </row>
    <row r="3" spans="1:5">
      <c r="A3" t="s" s="3">
        <v>278</v>
      </c>
    </row>
    <row r="4" spans="1:5">
      <c r="A4" t="s" s="4">
        <v>99</v>
      </c>
      <c r="B4" t="n" s="7">
        <v>206</v>
      </c>
      <c r="C4" t="n" s="7">
        <v>160</v>
      </c>
      <c r="D4" t="n" s="7">
        <v>503</v>
      </c>
      <c r="E4" t="n" s="7">
        <v>521</v>
      </c>
    </row>
    <row r="5" spans="1:5">
      <c r="A5" t="s" s="3">
        <v>279</v>
      </c>
    </row>
    <row r="6" spans="1:5">
      <c r="A6" t="s" s="4">
        <v>280</v>
      </c>
      <c r="B6" t="n" s="5">
        <v>2829579</v>
      </c>
      <c r="D6" t="n" s="5">
        <v>2829579</v>
      </c>
    </row>
    <row r="7" spans="1:5">
      <c r="A7" t="s" s="4">
        <v>281</v>
      </c>
      <c r="B7" t="n" s="5">
        <v>-218820</v>
      </c>
      <c r="D7" t="n" s="5">
        <v>-218820</v>
      </c>
    </row>
    <row r="8" spans="1:5">
      <c r="A8" t="s" s="4">
        <v>282</v>
      </c>
      <c r="B8" t="n" s="5">
        <v>2610759</v>
      </c>
      <c r="D8" t="n" s="5">
        <v>2610759</v>
      </c>
    </row>
    <row r="9" spans="1:5">
      <c r="A9" t="s" s="4">
        <v>283</v>
      </c>
      <c r="B9" t="n" s="8">
        <v>0.08</v>
      </c>
      <c r="D9" t="n" s="8">
        <v>0.19</v>
      </c>
    </row>
    <row r="10" spans="1:5">
      <c r="A10" t="s" s="4">
        <v>284</v>
      </c>
      <c r="B10" t="n" s="8">
        <v>0.08</v>
      </c>
      <c r="D10" t="n" s="8">
        <v>0.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5</v>
      </c>
      <c r="B1" t="s" s="2">
        <v>2</v>
      </c>
      <c r="C1" t="s" s="2">
        <v>25</v>
      </c>
    </row>
    <row r="2" spans="1:3">
      <c r="A2" t="s" s="3">
        <v>286</v>
      </c>
    </row>
    <row r="3" spans="1:3">
      <c r="A3" t="s" s="4">
        <v>287</v>
      </c>
      <c r="B3" t="n" s="7">
        <v>43331</v>
      </c>
      <c r="C3" t="n" s="7">
        <v>39707</v>
      </c>
    </row>
    <row r="4" spans="1:3">
      <c r="A4" t="s" s="4">
        <v>288</v>
      </c>
      <c r="B4" t="n" s="5">
        <v>1978</v>
      </c>
      <c r="C4" t="n" s="5">
        <v>2682</v>
      </c>
    </row>
    <row r="5" spans="1:3">
      <c r="A5" t="s" s="4">
        <v>289</v>
      </c>
      <c r="B5" t="n" s="5">
        <v>172</v>
      </c>
      <c r="C5" t="n" s="5">
        <v>614</v>
      </c>
    </row>
    <row r="6" spans="1:3">
      <c r="A6" t="s" s="4">
        <v>290</v>
      </c>
      <c r="B6" t="n" s="5">
        <v>45137</v>
      </c>
      <c r="C6" t="n" s="5">
        <v>41775</v>
      </c>
    </row>
    <row r="7" spans="1:3">
      <c r="A7" t="s" s="4">
        <v>291</v>
      </c>
    </row>
    <row r="8" spans="1:3">
      <c r="A8" t="s" s="3">
        <v>286</v>
      </c>
    </row>
    <row r="9" spans="1:3">
      <c r="A9" t="s" s="4">
        <v>287</v>
      </c>
      <c r="B9" t="n" s="5">
        <v>8419</v>
      </c>
      <c r="C9" t="n" s="5">
        <v>4007</v>
      </c>
    </row>
    <row r="10" spans="1:3">
      <c r="A10" t="s" s="4">
        <v>288</v>
      </c>
      <c r="B10" t="n" s="5">
        <v>55</v>
      </c>
      <c r="C10" t="n" s="5">
        <v>3</v>
      </c>
    </row>
    <row r="11" spans="1:3">
      <c r="A11" t="s" s="4">
        <v>289</v>
      </c>
      <c r="B11" t="n" s="5">
        <v>31</v>
      </c>
      <c r="C11" t="n" s="5">
        <v>20</v>
      </c>
    </row>
    <row r="12" spans="1:3">
      <c r="A12" t="s" s="4">
        <v>290</v>
      </c>
      <c r="B12" t="n" s="5">
        <v>8443</v>
      </c>
      <c r="C12" t="n" s="5">
        <v>3990</v>
      </c>
    </row>
    <row r="13" spans="1:3">
      <c r="A13" t="s" s="4">
        <v>292</v>
      </c>
    </row>
    <row r="14" spans="1:3">
      <c r="A14" t="s" s="3">
        <v>286</v>
      </c>
    </row>
    <row r="15" spans="1:3">
      <c r="A15" t="s" s="4">
        <v>287</v>
      </c>
      <c r="B15" t="n" s="5">
        <v>1437</v>
      </c>
      <c r="C15" t="n" s="5">
        <v>544</v>
      </c>
    </row>
    <row r="16" spans="1:3">
      <c r="A16" t="s" s="4">
        <v>288</v>
      </c>
      <c r="B16" t="n" s="5">
        <v>1</v>
      </c>
    </row>
    <row r="17" spans="1:3">
      <c r="A17" t="s" s="4">
        <v>289</v>
      </c>
      <c r="B17" t="n" s="5">
        <v>6</v>
      </c>
      <c r="C17" t="n" s="5">
        <v>4</v>
      </c>
    </row>
    <row r="18" spans="1:3">
      <c r="A18" t="s" s="4">
        <v>290</v>
      </c>
      <c r="B18" t="n" s="5">
        <v>1432</v>
      </c>
      <c r="C18" t="n" s="5">
        <v>540</v>
      </c>
    </row>
    <row r="19" spans="1:3">
      <c r="A19" t="s" s="4">
        <v>293</v>
      </c>
    </row>
    <row r="20" spans="1:3">
      <c r="A20" t="s" s="3">
        <v>286</v>
      </c>
    </row>
    <row r="21" spans="1:3">
      <c r="A21" t="s" s="4">
        <v>287</v>
      </c>
      <c r="B21" t="n" s="5">
        <v>14870</v>
      </c>
      <c r="C21" t="n" s="5">
        <v>15238</v>
      </c>
    </row>
    <row r="22" spans="1:3">
      <c r="A22" t="s" s="4">
        <v>288</v>
      </c>
      <c r="B22" t="n" s="5">
        <v>36</v>
      </c>
      <c r="C22" t="n" s="5">
        <v>38</v>
      </c>
    </row>
    <row r="23" spans="1:3">
      <c r="A23" t="s" s="4">
        <v>289</v>
      </c>
      <c r="B23" t="n" s="5">
        <v>10</v>
      </c>
      <c r="C23" t="n" s="5">
        <v>35</v>
      </c>
    </row>
    <row r="24" spans="1:3">
      <c r="A24" t="s" s="4">
        <v>290</v>
      </c>
      <c r="B24" t="n" s="5">
        <v>14896</v>
      </c>
      <c r="C24" t="n" s="5">
        <v>15241</v>
      </c>
    </row>
    <row r="25" spans="1:3">
      <c r="A25" t="s" s="4">
        <v>294</v>
      </c>
    </row>
    <row r="26" spans="1:3">
      <c r="A26" t="s" s="3">
        <v>286</v>
      </c>
    </row>
    <row r="27" spans="1:3">
      <c r="A27" t="s" s="4">
        <v>287</v>
      </c>
      <c r="B27" t="n" s="5">
        <v>3000</v>
      </c>
      <c r="C27" t="n" s="5">
        <v>3000</v>
      </c>
    </row>
    <row r="28" spans="1:3">
      <c r="A28" t="s" s="4">
        <v>288</v>
      </c>
      <c r="B28" t="n" s="5">
        <v>18</v>
      </c>
    </row>
    <row r="29" spans="1:3">
      <c r="A29" t="s" s="4">
        <v>289</v>
      </c>
      <c r="B29" t="n" s="5">
        <v>44</v>
      </c>
      <c r="C29" t="n" s="5">
        <v>96</v>
      </c>
    </row>
    <row r="30" spans="1:3">
      <c r="A30" t="s" s="4">
        <v>290</v>
      </c>
      <c r="B30" t="n" s="5">
        <v>2974</v>
      </c>
      <c r="C30" t="n" s="5">
        <v>2904</v>
      </c>
    </row>
    <row r="31" spans="1:3">
      <c r="A31" t="s" s="4">
        <v>295</v>
      </c>
    </row>
    <row r="32" spans="1:3">
      <c r="A32" t="s" s="3">
        <v>286</v>
      </c>
    </row>
    <row r="33" spans="1:3">
      <c r="A33" t="s" s="4">
        <v>287</v>
      </c>
      <c r="B33" t="n" s="5">
        <v>2423</v>
      </c>
      <c r="C33" t="n" s="5">
        <v>2138</v>
      </c>
    </row>
    <row r="34" spans="1:3">
      <c r="A34" t="s" s="4">
        <v>289</v>
      </c>
      <c r="B34" t="n" s="5">
        <v>41</v>
      </c>
      <c r="C34" t="n" s="5">
        <v>23</v>
      </c>
    </row>
    <row r="35" spans="1:3">
      <c r="A35" t="s" s="4">
        <v>290</v>
      </c>
      <c r="B35" t="n" s="5">
        <v>2382</v>
      </c>
      <c r="C35" t="n" s="5">
        <v>2115</v>
      </c>
    </row>
    <row r="36" spans="1:3">
      <c r="A36" t="s" s="4">
        <v>296</v>
      </c>
    </row>
    <row r="37" spans="1:3">
      <c r="A37" t="s" s="3">
        <v>286</v>
      </c>
    </row>
    <row r="38" spans="1:3">
      <c r="A38" t="s" s="4">
        <v>287</v>
      </c>
      <c r="B38" t="n" s="5">
        <v>13182</v>
      </c>
      <c r="C38" t="n" s="5">
        <v>14780</v>
      </c>
    </row>
    <row r="39" spans="1:3">
      <c r="A39" t="s" s="4">
        <v>288</v>
      </c>
      <c r="B39" t="n" s="5">
        <v>1868</v>
      </c>
      <c r="C39" t="n" s="5">
        <v>2641</v>
      </c>
    </row>
    <row r="40" spans="1:3">
      <c r="A40" t="s" s="4">
        <v>289</v>
      </c>
      <c r="B40" t="n" s="5">
        <v>40</v>
      </c>
      <c r="C40" t="n" s="5">
        <v>436</v>
      </c>
    </row>
    <row r="41" spans="1:3">
      <c r="A41" t="s" s="4">
        <v>290</v>
      </c>
      <c r="B41" t="n" s="7">
        <v>15010</v>
      </c>
      <c r="C41" t="n" s="7">
        <v>169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7</v>
      </c>
      <c r="B1" t="s" s="2">
        <v>2</v>
      </c>
      <c r="C1" t="s" s="2">
        <v>25</v>
      </c>
    </row>
    <row r="2" spans="1:3">
      <c r="A2" t="s" s="3">
        <v>298</v>
      </c>
    </row>
    <row r="3" spans="1:3">
      <c r="A3" t="s" s="4">
        <v>299</v>
      </c>
      <c r="B3" t="n" s="7">
        <v>4765</v>
      </c>
      <c r="C3" t="n" s="7">
        <v>5278</v>
      </c>
    </row>
    <row r="4" spans="1:3">
      <c r="A4" t="s" s="4">
        <v>300</v>
      </c>
      <c r="B4" t="n" s="5">
        <v>15624</v>
      </c>
      <c r="C4" t="n" s="5">
        <v>12990</v>
      </c>
    </row>
    <row r="5" spans="1:3">
      <c r="A5" t="s" s="4">
        <v>301</v>
      </c>
      <c r="B5" t="n" s="5">
        <v>1949</v>
      </c>
      <c r="C5" t="n" s="5">
        <v>1491</v>
      </c>
    </row>
    <row r="6" spans="1:3">
      <c r="A6" t="s" s="4">
        <v>302</v>
      </c>
      <c r="B6" t="n" s="5">
        <v>2519</v>
      </c>
      <c r="C6" t="n" s="5">
        <v>994</v>
      </c>
    </row>
    <row r="7" spans="1:3">
      <c r="A7" t="s" s="4">
        <v>303</v>
      </c>
      <c r="B7" t="n" s="5">
        <v>2382</v>
      </c>
      <c r="C7" t="n" s="5">
        <v>2115</v>
      </c>
    </row>
    <row r="8" spans="1:3">
      <c r="A8" t="s" s="4">
        <v>304</v>
      </c>
      <c r="B8" t="n" s="5">
        <v>1932</v>
      </c>
      <c r="C8" t="n" s="5">
        <v>1011</v>
      </c>
    </row>
    <row r="9" spans="1:3">
      <c r="A9" t="s" s="4">
        <v>305</v>
      </c>
      <c r="B9" t="n" s="7">
        <v>29171</v>
      </c>
      <c r="C9" t="n" s="7">
        <v>238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47"/>
    <col customWidth="1" max="3" min="3" width="31"/>
    <col customWidth="1" max="4" min="4" width="47"/>
    <col customWidth="1" max="5" min="5" width="31"/>
    <col customWidth="1" max="6" min="6" width="37"/>
  </cols>
  <sheetData>
    <row r="1" spans="1:6">
      <c r="A1" t="s" s="1">
        <v>306</v>
      </c>
      <c r="B1" t="s" s="2">
        <v>62</v>
      </c>
      <c r="D1" t="s" s="2">
        <v>1</v>
      </c>
    </row>
    <row r="2" spans="1:6">
      <c r="B2" t="s" s="2">
        <v>307</v>
      </c>
      <c r="C2" t="s" s="2">
        <v>308</v>
      </c>
      <c r="D2" t="s" s="2">
        <v>307</v>
      </c>
      <c r="E2" t="s" s="2">
        <v>308</v>
      </c>
      <c r="F2" t="s" s="2">
        <v>309</v>
      </c>
    </row>
    <row r="3" spans="1:6">
      <c r="A3" t="s" s="3">
        <v>286</v>
      </c>
    </row>
    <row r="4" spans="1:6">
      <c r="A4" t="s" s="4">
        <v>310</v>
      </c>
      <c r="B4" t="n" s="5">
        <v>0</v>
      </c>
      <c r="D4" t="n" s="5">
        <v>0</v>
      </c>
      <c r="F4" t="n" s="5">
        <v>0</v>
      </c>
    </row>
    <row r="5" spans="1:6">
      <c r="A5" t="s" s="4">
        <v>150</v>
      </c>
      <c r="B5" t="n" s="7">
        <v>0</v>
      </c>
      <c r="D5" t="n" s="7">
        <v>1898000</v>
      </c>
      <c r="E5" t="n" s="7">
        <v>0</v>
      </c>
    </row>
    <row r="6" spans="1:6">
      <c r="A6" t="s" s="4">
        <v>311</v>
      </c>
      <c r="D6" t="n" s="5">
        <v>489000</v>
      </c>
    </row>
    <row r="7" spans="1:6">
      <c r="A7" t="s" s="4">
        <v>312</v>
      </c>
      <c r="D7" t="n" s="5">
        <v>80000</v>
      </c>
    </row>
    <row r="8" spans="1:6">
      <c r="A8" t="s" s="4">
        <v>313</v>
      </c>
      <c r="D8" t="n" s="5">
        <v>164000</v>
      </c>
    </row>
    <row r="9" spans="1:6">
      <c r="A9" t="s" s="4">
        <v>314</v>
      </c>
      <c r="B9" t="n" s="5">
        <v>0</v>
      </c>
      <c r="D9" t="n" s="5">
        <v>0</v>
      </c>
      <c r="F9" t="n" s="7">
        <v>0</v>
      </c>
    </row>
    <row r="10" spans="1:6">
      <c r="A10" t="s" s="4">
        <v>315</v>
      </c>
      <c r="B10" t="n" s="7">
        <v>0</v>
      </c>
      <c r="C10" t="n" s="7">
        <v>0</v>
      </c>
      <c r="D10" t="n" s="7">
        <v>377000</v>
      </c>
      <c r="E10" t="n" s="7">
        <v>0</v>
      </c>
    </row>
    <row r="11" spans="1:6">
      <c r="A11" t="s" s="4">
        <v>316</v>
      </c>
      <c r="B11" t="n" s="5">
        <v>4</v>
      </c>
      <c r="C11" t="n" s="5">
        <v>0</v>
      </c>
      <c r="D11" t="n" s="5">
        <v>4</v>
      </c>
      <c r="E11" t="n" s="5">
        <v>0</v>
      </c>
    </row>
    <row r="12" spans="1:6">
      <c r="A12" t="s" s="4">
        <v>317</v>
      </c>
      <c r="F12" t="s" s="4">
        <v>318</v>
      </c>
    </row>
    <row r="13" spans="1:6">
      <c r="A13" t="s" s="4">
        <v>319</v>
      </c>
    </row>
    <row r="14" spans="1:6">
      <c r="A14" t="s" s="3">
        <v>286</v>
      </c>
    </row>
    <row r="15" spans="1:6">
      <c r="A15" t="s" s="4">
        <v>320</v>
      </c>
      <c r="F15" t="s" s="4">
        <v>321</v>
      </c>
    </row>
    <row r="16" spans="1:6">
      <c r="A16" t="s" s="4">
        <v>322</v>
      </c>
    </row>
    <row r="17" spans="1:6">
      <c r="A17" t="s" s="3">
        <v>286</v>
      </c>
    </row>
    <row r="18" spans="1:6">
      <c r="A18" t="s" s="4">
        <v>320</v>
      </c>
      <c r="F18" t="s" s="4">
        <v>323</v>
      </c>
    </row>
    <row r="19" spans="1:6">
      <c r="A19" t="s" s="4">
        <v>324</v>
      </c>
    </row>
    <row r="20" spans="1:6">
      <c r="A20" t="s" s="3">
        <v>286</v>
      </c>
    </row>
    <row r="21" spans="1:6">
      <c r="A21" t="s" s="4">
        <v>325</v>
      </c>
      <c r="F21" t="n" s="7">
        <v>1000</v>
      </c>
    </row>
    <row r="22" spans="1:6">
      <c r="A22" t="s" s="4">
        <v>326</v>
      </c>
    </row>
    <row r="23" spans="1:6">
      <c r="A23" t="s" s="3">
        <v>286</v>
      </c>
    </row>
    <row r="24" spans="1:6">
      <c r="A24" t="s" s="4">
        <v>317</v>
      </c>
      <c r="F24" t="s" s="4">
        <v>327</v>
      </c>
    </row>
    <row r="25" spans="1:6">
      <c r="A25" t="s" s="4">
        <v>328</v>
      </c>
    </row>
    <row r="26" spans="1:6">
      <c r="A26" t="s" s="3">
        <v>286</v>
      </c>
    </row>
    <row r="27" spans="1:6">
      <c r="A27" t="s" s="4">
        <v>317</v>
      </c>
      <c r="F27" t="s" s="4">
        <v>329</v>
      </c>
    </row>
    <row r="28" spans="1:6">
      <c r="A28" t="s" s="4">
        <v>325</v>
      </c>
      <c r="F28" t="n" s="7">
        <v>6000</v>
      </c>
    </row>
    <row r="29" spans="1:6">
      <c r="A29" t="s" s="4">
        <v>330</v>
      </c>
    </row>
    <row r="30" spans="1:6">
      <c r="A30" t="s" s="3">
        <v>286</v>
      </c>
    </row>
    <row r="31" spans="1:6">
      <c r="A31" t="s" s="4">
        <v>317</v>
      </c>
      <c r="B31" t="s" s="4">
        <v>331</v>
      </c>
      <c r="D31" t="s" s="4">
        <v>331</v>
      </c>
      <c r="F31" t="s" s="4">
        <v>332</v>
      </c>
    </row>
    <row r="32" spans="1:6">
      <c r="A32" t="s" s="4">
        <v>325</v>
      </c>
      <c r="B32" t="n" s="7">
        <v>44000</v>
      </c>
      <c r="D32" t="n" s="7">
        <v>44000</v>
      </c>
      <c r="F32" t="n" s="7">
        <v>89000</v>
      </c>
    </row>
    <row r="33" spans="1:6">
      <c r="A33" t="s" s="4">
        <v>333</v>
      </c>
    </row>
    <row r="34" spans="1:6">
      <c r="A34" t="s" s="3">
        <v>286</v>
      </c>
    </row>
    <row r="35" spans="1:6">
      <c r="A35" t="s" s="4">
        <v>317</v>
      </c>
      <c r="F35" t="s" s="4">
        <v>334</v>
      </c>
    </row>
    <row r="36" spans="1:6">
      <c r="A36" t="s" s="4">
        <v>325</v>
      </c>
      <c r="F36" t="n" s="7">
        <v>198000</v>
      </c>
    </row>
    <row r="37" spans="1:6">
      <c r="A37" t="s" s="4">
        <v>291</v>
      </c>
    </row>
    <row r="38" spans="1:6">
      <c r="A38" t="s" s="3">
        <v>286</v>
      </c>
    </row>
    <row r="39" spans="1:6">
      <c r="A39" t="s" s="4">
        <v>316</v>
      </c>
      <c r="B39" t="n" s="5">
        <v>6</v>
      </c>
      <c r="D39" t="n" s="5">
        <v>6</v>
      </c>
      <c r="F39" t="n" s="5">
        <v>4</v>
      </c>
    </row>
    <row r="40" spans="1:6">
      <c r="A40" t="s" s="4">
        <v>325</v>
      </c>
      <c r="B40" t="n" s="7">
        <v>31000</v>
      </c>
      <c r="D40" t="n" s="7">
        <v>31000</v>
      </c>
      <c r="F40" t="n" s="7">
        <v>20000</v>
      </c>
    </row>
    <row r="41" spans="1:6">
      <c r="A41" t="s" s="4">
        <v>317</v>
      </c>
      <c r="B41" t="s" s="4">
        <v>335</v>
      </c>
      <c r="D41" t="s" s="4">
        <v>335</v>
      </c>
    </row>
    <row r="42" spans="1:6">
      <c r="A42" t="s" s="4">
        <v>293</v>
      </c>
    </row>
    <row r="43" spans="1:6">
      <c r="A43" t="s" s="3">
        <v>286</v>
      </c>
    </row>
    <row r="44" spans="1:6">
      <c r="A44" t="s" s="4">
        <v>316</v>
      </c>
      <c r="B44" t="n" s="5">
        <v>6</v>
      </c>
      <c r="D44" t="n" s="5">
        <v>6</v>
      </c>
      <c r="F44" t="n" s="5">
        <v>12</v>
      </c>
    </row>
    <row r="45" spans="1:6">
      <c r="A45" t="s" s="4">
        <v>325</v>
      </c>
      <c r="B45" t="n" s="7">
        <v>10000</v>
      </c>
      <c r="D45" t="n" s="7">
        <v>10000</v>
      </c>
      <c r="F45" t="n" s="7">
        <v>35000</v>
      </c>
    </row>
    <row r="46" spans="1:6">
      <c r="A46" t="s" s="4">
        <v>317</v>
      </c>
      <c r="B46" t="s" s="4">
        <v>336</v>
      </c>
      <c r="D46" t="s" s="4">
        <v>336</v>
      </c>
    </row>
    <row r="47" spans="1:6">
      <c r="A47" t="s" s="4">
        <v>295</v>
      </c>
    </row>
    <row r="48" spans="1:6">
      <c r="A48" t="s" s="3">
        <v>286</v>
      </c>
    </row>
    <row r="49" spans="1:6">
      <c r="A49" t="s" s="4">
        <v>316</v>
      </c>
      <c r="B49" t="n" s="5">
        <v>4</v>
      </c>
      <c r="D49" t="n" s="5">
        <v>4</v>
      </c>
      <c r="F49" t="n" s="5">
        <v>3</v>
      </c>
    </row>
    <row r="50" spans="1:6">
      <c r="A50" t="s" s="4">
        <v>325</v>
      </c>
      <c r="B50" t="n" s="7">
        <v>41000</v>
      </c>
      <c r="D50" t="n" s="7">
        <v>41000</v>
      </c>
      <c r="F50" t="n" s="7">
        <v>23000</v>
      </c>
    </row>
    <row r="51" spans="1:6">
      <c r="A51" t="s" s="4">
        <v>317</v>
      </c>
      <c r="B51" t="s" s="4">
        <v>337</v>
      </c>
      <c r="D51" t="s" s="4">
        <v>337</v>
      </c>
    </row>
    <row r="52" spans="1:6">
      <c r="A52" t="s" s="4">
        <v>294</v>
      </c>
    </row>
    <row r="53" spans="1:6">
      <c r="A53" t="s" s="3">
        <v>286</v>
      </c>
    </row>
    <row r="54" spans="1:6">
      <c r="A54" t="s" s="4">
        <v>338</v>
      </c>
      <c r="B54" t="n" s="7">
        <v>956000</v>
      </c>
      <c r="D54" t="n" s="7">
        <v>956000</v>
      </c>
      <c r="F54" t="n" s="7">
        <v>911000</v>
      </c>
    </row>
    <row r="55" spans="1:6">
      <c r="A55" t="s" s="4">
        <v>317</v>
      </c>
      <c r="F55" t="s" s="4">
        <v>339</v>
      </c>
    </row>
    <row r="56" spans="1:6">
      <c r="A56" t="s" s="4">
        <v>325</v>
      </c>
      <c r="B56" t="n" s="5">
        <v>44000</v>
      </c>
      <c r="D56" t="n" s="5">
        <v>44000</v>
      </c>
      <c r="F56" t="n" s="7">
        <v>96000</v>
      </c>
    </row>
    <row r="57" spans="1:6">
      <c r="A57" t="s" s="4">
        <v>340</v>
      </c>
    </row>
    <row r="58" spans="1:6">
      <c r="A58" t="s" s="3">
        <v>286</v>
      </c>
    </row>
    <row r="59" spans="1:6">
      <c r="A59" t="s" s="4">
        <v>317</v>
      </c>
      <c r="F59" t="s" s="4">
        <v>341</v>
      </c>
    </row>
    <row r="60" spans="1:6">
      <c r="A60" t="s" s="4">
        <v>325</v>
      </c>
      <c r="F60" t="n" s="7">
        <v>238000</v>
      </c>
    </row>
    <row r="61" spans="1:6">
      <c r="A61" t="s" s="4">
        <v>296</v>
      </c>
    </row>
    <row r="62" spans="1:6">
      <c r="A62" t="s" s="3">
        <v>286</v>
      </c>
    </row>
    <row r="63" spans="1:6">
      <c r="A63" t="s" s="4">
        <v>325</v>
      </c>
      <c r="B63" t="n" s="7">
        <v>40000</v>
      </c>
      <c r="D63" t="n" s="7">
        <v>40000</v>
      </c>
    </row>
    <row r="64" spans="1:6">
      <c r="A64" t="s" s="4">
        <v>342</v>
      </c>
      <c r="B64" t="n" s="5">
        <v>5</v>
      </c>
      <c r="D64" t="n" s="5">
        <v>5</v>
      </c>
    </row>
    <row r="65" spans="1:6">
      <c r="A65" t="s" s="4">
        <v>343</v>
      </c>
    </row>
    <row r="66" spans="1:6">
      <c r="A66" t="s" s="3">
        <v>286</v>
      </c>
    </row>
    <row r="67" spans="1:6">
      <c r="A67" t="s" s="4">
        <v>316</v>
      </c>
      <c r="B67" t="n" s="5">
        <v>3</v>
      </c>
      <c r="D67" t="n" s="5">
        <v>3</v>
      </c>
      <c r="F67" t="n" s="5">
        <v>2</v>
      </c>
    </row>
    <row r="68" spans="1:6">
      <c r="A68" t="s" s="4">
        <v>325</v>
      </c>
      <c r="B68" t="n" s="7">
        <v>6000</v>
      </c>
      <c r="D68" t="n" s="7">
        <v>6000</v>
      </c>
      <c r="F68" t="n" s="7">
        <v>4000</v>
      </c>
    </row>
    <row r="69" spans="1:6">
      <c r="A69" t="s" s="4">
        <v>317</v>
      </c>
      <c r="B69" t="s" s="4">
        <v>344</v>
      </c>
      <c r="D69" t="s" s="4">
        <v>3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5</v>
      </c>
      <c r="B1" t="s" s="2">
        <v>2</v>
      </c>
      <c r="C1" t="s" s="2">
        <v>25</v>
      </c>
    </row>
    <row r="2" spans="1:3">
      <c r="A2" t="s" s="3">
        <v>286</v>
      </c>
    </row>
    <row r="3" spans="1:3">
      <c r="A3" t="s" s="4">
        <v>346</v>
      </c>
      <c r="B3" t="n" s="7">
        <v>11779</v>
      </c>
      <c r="C3" t="n" s="7">
        <v>9639</v>
      </c>
    </row>
    <row r="4" spans="1:3">
      <c r="A4" t="s" s="4">
        <v>347</v>
      </c>
      <c r="B4" t="n" s="5">
        <v>109</v>
      </c>
      <c r="C4" t="n" s="5">
        <v>44</v>
      </c>
    </row>
    <row r="5" spans="1:3">
      <c r="A5" t="s" s="4">
        <v>348</v>
      </c>
      <c r="B5" t="n" s="5">
        <v>6830</v>
      </c>
      <c r="C5" t="n" s="5">
        <v>16670</v>
      </c>
    </row>
    <row r="6" spans="1:3">
      <c r="A6" t="s" s="4">
        <v>349</v>
      </c>
      <c r="B6" t="n" s="5">
        <v>63</v>
      </c>
      <c r="C6" t="n" s="5">
        <v>570</v>
      </c>
    </row>
    <row r="7" spans="1:3">
      <c r="A7" t="s" s="4">
        <v>350</v>
      </c>
      <c r="B7" t="n" s="5">
        <v>18609</v>
      </c>
      <c r="C7" t="n" s="5">
        <v>26309</v>
      </c>
    </row>
    <row r="8" spans="1:3">
      <c r="A8" t="s" s="4">
        <v>351</v>
      </c>
      <c r="B8" t="n" s="5">
        <v>172</v>
      </c>
      <c r="C8" t="n" s="5">
        <v>614</v>
      </c>
    </row>
    <row r="9" spans="1:3">
      <c r="A9" t="s" s="4">
        <v>291</v>
      </c>
    </row>
    <row r="10" spans="1:3">
      <c r="A10" t="s" s="3">
        <v>286</v>
      </c>
    </row>
    <row r="11" spans="1:3">
      <c r="A11" t="s" s="4">
        <v>346</v>
      </c>
      <c r="B11" t="n" s="5">
        <v>2764</v>
      </c>
      <c r="C11" t="n" s="5">
        <v>2006</v>
      </c>
    </row>
    <row r="12" spans="1:3">
      <c r="A12" t="s" s="4">
        <v>347</v>
      </c>
      <c r="B12" t="n" s="5">
        <v>30</v>
      </c>
      <c r="C12" t="n" s="5">
        <v>6</v>
      </c>
    </row>
    <row r="13" spans="1:3">
      <c r="A13" t="s" s="4">
        <v>348</v>
      </c>
      <c r="B13" t="n" s="5">
        <v>499</v>
      </c>
      <c r="C13" t="n" s="5">
        <v>1486</v>
      </c>
    </row>
    <row r="14" spans="1:3">
      <c r="A14" t="s" s="4">
        <v>349</v>
      </c>
      <c r="B14" t="n" s="5">
        <v>1</v>
      </c>
      <c r="C14" t="n" s="5">
        <v>14</v>
      </c>
    </row>
    <row r="15" spans="1:3">
      <c r="A15" t="s" s="4">
        <v>350</v>
      </c>
      <c r="B15" t="n" s="5">
        <v>3263</v>
      </c>
      <c r="C15" t="n" s="5">
        <v>3492</v>
      </c>
    </row>
    <row r="16" spans="1:3">
      <c r="A16" t="s" s="4">
        <v>351</v>
      </c>
      <c r="B16" t="n" s="5">
        <v>31</v>
      </c>
      <c r="C16" t="n" s="5">
        <v>20</v>
      </c>
    </row>
    <row r="17" spans="1:3">
      <c r="A17" t="s" s="4">
        <v>292</v>
      </c>
    </row>
    <row r="18" spans="1:3">
      <c r="A18" t="s" s="3">
        <v>286</v>
      </c>
    </row>
    <row r="19" spans="1:3">
      <c r="A19" t="s" s="4">
        <v>346</v>
      </c>
      <c r="B19" t="n" s="5">
        <v>1046</v>
      </c>
      <c r="C19" t="n" s="5">
        <v>540</v>
      </c>
    </row>
    <row r="20" spans="1:3">
      <c r="A20" t="s" s="4">
        <v>347</v>
      </c>
      <c r="B20" t="n" s="5">
        <v>6</v>
      </c>
      <c r="C20" t="n" s="5">
        <v>4</v>
      </c>
    </row>
    <row r="21" spans="1:3">
      <c r="A21" t="s" s="4">
        <v>350</v>
      </c>
      <c r="B21" t="n" s="5">
        <v>1046</v>
      </c>
      <c r="C21" t="n" s="5">
        <v>540</v>
      </c>
    </row>
    <row r="22" spans="1:3">
      <c r="A22" t="s" s="4">
        <v>351</v>
      </c>
      <c r="B22" t="n" s="5">
        <v>6</v>
      </c>
      <c r="C22" t="n" s="5">
        <v>4</v>
      </c>
    </row>
    <row r="23" spans="1:3">
      <c r="A23" t="s" s="4">
        <v>293</v>
      </c>
    </row>
    <row r="24" spans="1:3">
      <c r="A24" t="s" s="3">
        <v>286</v>
      </c>
    </row>
    <row r="25" spans="1:3">
      <c r="A25" t="s" s="4">
        <v>346</v>
      </c>
      <c r="B25" t="n" s="5">
        <v>2487</v>
      </c>
      <c r="C25" t="n" s="5">
        <v>4978</v>
      </c>
    </row>
    <row r="26" spans="1:3">
      <c r="A26" t="s" s="4">
        <v>347</v>
      </c>
      <c r="B26" t="n" s="5">
        <v>5</v>
      </c>
      <c r="C26" t="n" s="5">
        <v>11</v>
      </c>
    </row>
    <row r="27" spans="1:3">
      <c r="A27" t="s" s="4">
        <v>348</v>
      </c>
      <c r="B27" t="n" s="5">
        <v>994</v>
      </c>
      <c r="C27" t="n" s="5">
        <v>1974</v>
      </c>
    </row>
    <row r="28" spans="1:3">
      <c r="A28" t="s" s="4">
        <v>349</v>
      </c>
      <c r="B28" t="n" s="5">
        <v>5</v>
      </c>
      <c r="C28" t="n" s="5">
        <v>24</v>
      </c>
    </row>
    <row r="29" spans="1:3">
      <c r="A29" t="s" s="4">
        <v>350</v>
      </c>
      <c r="B29" t="n" s="5">
        <v>3481</v>
      </c>
      <c r="C29" t="n" s="5">
        <v>6952</v>
      </c>
    </row>
    <row r="30" spans="1:3">
      <c r="A30" t="s" s="4">
        <v>351</v>
      </c>
      <c r="B30" t="n" s="5">
        <v>10</v>
      </c>
      <c r="C30" t="n" s="5">
        <v>35</v>
      </c>
    </row>
    <row r="31" spans="1:3">
      <c r="A31" t="s" s="4">
        <v>294</v>
      </c>
    </row>
    <row r="32" spans="1:3">
      <c r="A32" t="s" s="3">
        <v>286</v>
      </c>
    </row>
    <row r="33" spans="1:3">
      <c r="A33" t="s" s="4">
        <v>348</v>
      </c>
      <c r="B33" t="n" s="5">
        <v>956</v>
      </c>
      <c r="C33" t="n" s="5">
        <v>2904</v>
      </c>
    </row>
    <row r="34" spans="1:3">
      <c r="A34" t="s" s="4">
        <v>349</v>
      </c>
      <c r="B34" t="n" s="5">
        <v>44</v>
      </c>
      <c r="C34" t="n" s="5">
        <v>96</v>
      </c>
    </row>
    <row r="35" spans="1:3">
      <c r="A35" t="s" s="4">
        <v>350</v>
      </c>
      <c r="B35" t="n" s="5">
        <v>956</v>
      </c>
      <c r="C35" t="n" s="5">
        <v>2904</v>
      </c>
    </row>
    <row r="36" spans="1:3">
      <c r="A36" t="s" s="4">
        <v>351</v>
      </c>
      <c r="B36" t="n" s="5">
        <v>44</v>
      </c>
      <c r="C36" t="n" s="5">
        <v>96</v>
      </c>
    </row>
    <row r="37" spans="1:3">
      <c r="A37" t="s" s="4">
        <v>295</v>
      </c>
    </row>
    <row r="38" spans="1:3">
      <c r="A38" t="s" s="3">
        <v>286</v>
      </c>
    </row>
    <row r="39" spans="1:3">
      <c r="A39" t="s" s="4">
        <v>346</v>
      </c>
      <c r="B39" t="n" s="5">
        <v>2382</v>
      </c>
      <c r="C39" t="n" s="5">
        <v>2115</v>
      </c>
    </row>
    <row r="40" spans="1:3">
      <c r="A40" t="s" s="4">
        <v>347</v>
      </c>
      <c r="B40" t="n" s="5">
        <v>41</v>
      </c>
      <c r="C40" t="n" s="5">
        <v>23</v>
      </c>
    </row>
    <row r="41" spans="1:3">
      <c r="A41" t="s" s="4">
        <v>350</v>
      </c>
      <c r="B41" t="n" s="5">
        <v>2382</v>
      </c>
      <c r="C41" t="n" s="5">
        <v>2115</v>
      </c>
    </row>
    <row r="42" spans="1:3">
      <c r="A42" t="s" s="4">
        <v>351</v>
      </c>
      <c r="B42" t="n" s="5">
        <v>41</v>
      </c>
      <c r="C42" t="n" s="5">
        <v>23</v>
      </c>
    </row>
    <row r="43" spans="1:3">
      <c r="A43" t="s" s="4">
        <v>296</v>
      </c>
    </row>
    <row r="44" spans="1:3">
      <c r="A44" t="s" s="3">
        <v>286</v>
      </c>
    </row>
    <row r="45" spans="1:3">
      <c r="A45" t="s" s="4">
        <v>346</v>
      </c>
      <c r="B45" t="n" s="5">
        <v>3100</v>
      </c>
    </row>
    <row r="46" spans="1:3">
      <c r="A46" t="s" s="4">
        <v>347</v>
      </c>
      <c r="B46" t="n" s="5">
        <v>27</v>
      </c>
    </row>
    <row r="47" spans="1:3">
      <c r="A47" t="s" s="4">
        <v>348</v>
      </c>
      <c r="B47" t="n" s="5">
        <v>4381</v>
      </c>
      <c r="C47" t="n" s="5">
        <v>10306</v>
      </c>
    </row>
    <row r="48" spans="1:3">
      <c r="A48" t="s" s="4">
        <v>349</v>
      </c>
      <c r="B48" t="n" s="5">
        <v>13</v>
      </c>
      <c r="C48" t="n" s="5">
        <v>436</v>
      </c>
    </row>
    <row r="49" spans="1:3">
      <c r="A49" t="s" s="4">
        <v>350</v>
      </c>
      <c r="B49" t="n" s="5">
        <v>7481</v>
      </c>
      <c r="C49" t="n" s="5">
        <v>10306</v>
      </c>
    </row>
    <row r="50" spans="1:3">
      <c r="A50" t="s" s="4">
        <v>351</v>
      </c>
      <c r="B50" t="n" s="7">
        <v>40</v>
      </c>
      <c r="C50" t="n" s="7">
        <v>4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t="s" s="1">
        <v>352</v>
      </c>
      <c r="B1" t="s" s="2">
        <v>2</v>
      </c>
      <c r="C1" t="s" s="2">
        <v>25</v>
      </c>
      <c r="D1" t="s" s="2">
        <v>63</v>
      </c>
      <c r="E1" t="s" s="2">
        <v>353</v>
      </c>
    </row>
    <row r="2" spans="1:5">
      <c r="A2" t="s" s="3">
        <v>354</v>
      </c>
    </row>
    <row r="3" spans="1:5">
      <c r="A3" t="s" s="4">
        <v>355</v>
      </c>
      <c r="B3" t="n" s="7">
        <v>151281</v>
      </c>
      <c r="C3" t="n" s="7">
        <v>134350</v>
      </c>
      <c r="D3" t="n" s="7">
        <v>132727</v>
      </c>
    </row>
    <row r="4" spans="1:5">
      <c r="A4" t="s" s="4">
        <v>56</v>
      </c>
      <c r="B4" t="n" s="5">
        <v>-565</v>
      </c>
      <c r="C4" t="n" s="5">
        <v>-520</v>
      </c>
      <c r="D4" t="n" s="5">
        <v>-520</v>
      </c>
      <c r="E4" t="n" s="7">
        <v>-510</v>
      </c>
    </row>
    <row r="5" spans="1:5">
      <c r="A5" t="s" s="4">
        <v>356</v>
      </c>
      <c r="B5" t="n" s="5">
        <v>79</v>
      </c>
      <c r="C5" t="n" s="5">
        <v>80</v>
      </c>
    </row>
    <row r="6" spans="1:5">
      <c r="A6" t="s" s="4">
        <v>357</v>
      </c>
      <c r="B6" t="n" s="5">
        <v>150795</v>
      </c>
      <c r="C6" t="n" s="5">
        <v>133910</v>
      </c>
    </row>
    <row r="7" spans="1:5">
      <c r="A7" t="s" s="4">
        <v>358</v>
      </c>
    </row>
    <row r="8" spans="1:5">
      <c r="A8" t="s" s="3">
        <v>354</v>
      </c>
    </row>
    <row r="9" spans="1:5">
      <c r="A9" t="s" s="4">
        <v>355</v>
      </c>
      <c r="B9" t="n" s="5">
        <v>124846</v>
      </c>
      <c r="C9" t="n" s="5">
        <v>118144</v>
      </c>
      <c r="D9" t="n" s="5">
        <v>116421</v>
      </c>
    </row>
    <row r="10" spans="1:5">
      <c r="A10" t="s" s="4">
        <v>56</v>
      </c>
      <c r="B10" t="n" s="5">
        <v>-358</v>
      </c>
      <c r="C10" t="n" s="5">
        <v>-414</v>
      </c>
      <c r="D10" t="n" s="5">
        <v>-408</v>
      </c>
      <c r="E10" t="n" s="5">
        <v>-414</v>
      </c>
    </row>
    <row r="11" spans="1:5">
      <c r="A11" t="s" s="4">
        <v>359</v>
      </c>
    </row>
    <row r="12" spans="1:5">
      <c r="A12" t="s" s="3">
        <v>354</v>
      </c>
    </row>
    <row r="13" spans="1:5">
      <c r="A13" t="s" s="4">
        <v>355</v>
      </c>
      <c r="B13" t="n" s="5">
        <v>10813</v>
      </c>
      <c r="C13" t="n" s="5">
        <v>10811</v>
      </c>
      <c r="D13" t="n" s="5">
        <v>11385</v>
      </c>
    </row>
    <row r="14" spans="1:5">
      <c r="A14" t="s" s="4">
        <v>56</v>
      </c>
      <c r="B14" t="n" s="5">
        <v>-59</v>
      </c>
      <c r="C14" t="n" s="5">
        <v>-58</v>
      </c>
      <c r="D14" t="n" s="5">
        <v>-61</v>
      </c>
      <c r="E14" t="n" s="5">
        <v>-55</v>
      </c>
    </row>
    <row r="15" spans="1:5">
      <c r="A15" t="s" s="4">
        <v>360</v>
      </c>
    </row>
    <row r="16" spans="1:5">
      <c r="A16" t="s" s="3">
        <v>354</v>
      </c>
    </row>
    <row r="17" spans="1:5">
      <c r="A17" t="s" s="4">
        <v>355</v>
      </c>
      <c r="B17" t="n" s="5">
        <v>11142</v>
      </c>
      <c r="C17" t="n" s="5">
        <v>2462</v>
      </c>
      <c r="D17" t="n" s="5">
        <v>2499</v>
      </c>
    </row>
    <row r="18" spans="1:5">
      <c r="A18" t="s" s="4">
        <v>56</v>
      </c>
      <c r="B18" t="n" s="5">
        <v>-127</v>
      </c>
      <c r="C18" t="n" s="5">
        <v>-25</v>
      </c>
      <c r="D18" t="n" s="5">
        <v>-25</v>
      </c>
      <c r="E18" t="n" s="5">
        <v>-20</v>
      </c>
    </row>
    <row r="19" spans="1:5">
      <c r="A19" t="s" s="4">
        <v>361</v>
      </c>
    </row>
    <row r="20" spans="1:5">
      <c r="A20" t="s" s="3">
        <v>354</v>
      </c>
    </row>
    <row r="21" spans="1:5">
      <c r="A21" t="s" s="4">
        <v>355</v>
      </c>
      <c r="B21" t="n" s="5">
        <v>4349</v>
      </c>
      <c r="C21" t="n" s="5">
        <v>2787</v>
      </c>
      <c r="D21" t="n" s="5">
        <v>2315</v>
      </c>
    </row>
    <row r="22" spans="1:5">
      <c r="A22" t="s" s="4">
        <v>56</v>
      </c>
      <c r="B22" t="n" s="5">
        <v>-20</v>
      </c>
      <c r="C22" t="n" s="5">
        <v>-21</v>
      </c>
      <c r="D22" t="n" s="5">
        <v>-17</v>
      </c>
      <c r="E22" t="n" s="5">
        <v>-14</v>
      </c>
    </row>
    <row r="23" spans="1:5">
      <c r="A23" t="s" s="4">
        <v>362</v>
      </c>
    </row>
    <row r="24" spans="1:5">
      <c r="A24" t="s" s="3">
        <v>354</v>
      </c>
    </row>
    <row r="25" spans="1:5">
      <c r="A25" t="s" s="4">
        <v>355</v>
      </c>
      <c r="B25" t="n" s="5">
        <v>131</v>
      </c>
      <c r="C25" t="n" s="5">
        <v>146</v>
      </c>
      <c r="D25" t="n" s="5">
        <v>107</v>
      </c>
    </row>
    <row r="26" spans="1:5">
      <c r="A26" t="s" s="4">
        <v>56</v>
      </c>
      <c r="B26" t="n" s="7">
        <v>-1</v>
      </c>
      <c r="C26" t="n" s="7">
        <v>-1</v>
      </c>
      <c r="D26" t="n" s="7">
        <v>-1</v>
      </c>
      <c r="E26" t="n" s="7">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t="s" s="1">
        <v>363</v>
      </c>
      <c r="B1" t="s" s="2">
        <v>62</v>
      </c>
      <c r="C1" t="s" s="2">
        <v>1</v>
      </c>
      <c r="E1" t="s" s="2">
        <v>266</v>
      </c>
    </row>
    <row r="2" spans="1:5">
      <c r="B2" t="s" s="2">
        <v>2</v>
      </c>
      <c r="C2" t="s" s="2">
        <v>2</v>
      </c>
      <c r="D2" t="s" s="2">
        <v>63</v>
      </c>
      <c r="E2" t="s" s="2">
        <v>25</v>
      </c>
    </row>
    <row r="3" spans="1:5">
      <c r="A3" t="s" s="3">
        <v>364</v>
      </c>
    </row>
    <row r="4" spans="1:5">
      <c r="A4" t="s" s="4">
        <v>365</v>
      </c>
      <c r="C4" t="n" s="7">
        <v>520</v>
      </c>
      <c r="D4" t="n" s="7">
        <v>510</v>
      </c>
      <c r="E4" t="n" s="7">
        <v>510</v>
      </c>
    </row>
    <row r="5" spans="1:5">
      <c r="A5" t="s" s="4">
        <v>366</v>
      </c>
      <c r="C5" t="n" s="5">
        <v>0</v>
      </c>
      <c r="D5" t="n" s="5">
        <v>0</v>
      </c>
      <c r="E5" t="n" s="5">
        <v>0</v>
      </c>
    </row>
    <row r="6" spans="1:5">
      <c r="A6" t="s" s="4">
        <v>367</v>
      </c>
      <c r="C6" t="n" s="5">
        <v>0</v>
      </c>
      <c r="D6" t="n" s="5">
        <v>0</v>
      </c>
      <c r="E6" t="n" s="5">
        <v>0</v>
      </c>
    </row>
    <row r="7" spans="1:5">
      <c r="A7" t="s" s="4">
        <v>368</v>
      </c>
      <c r="B7" t="n" s="7">
        <v>35</v>
      </c>
      <c r="C7" t="n" s="5">
        <v>45</v>
      </c>
      <c r="D7" t="n" s="5">
        <v>10</v>
      </c>
      <c r="E7" t="n" s="5">
        <v>10</v>
      </c>
    </row>
    <row r="8" spans="1:5">
      <c r="A8" t="s" s="4">
        <v>369</v>
      </c>
      <c r="B8" t="n" s="5">
        <v>565</v>
      </c>
      <c r="C8" t="n" s="5">
        <v>565</v>
      </c>
      <c r="D8" t="n" s="5">
        <v>520</v>
      </c>
      <c r="E8" t="n" s="5">
        <v>520</v>
      </c>
    </row>
    <row r="9" spans="1:5">
      <c r="A9" t="s" s="4">
        <v>370</v>
      </c>
      <c r="B9" t="n" s="5">
        <v>0</v>
      </c>
      <c r="C9" t="n" s="5">
        <v>0</v>
      </c>
      <c r="D9" t="n" s="5">
        <v>0</v>
      </c>
      <c r="E9" t="n" s="5">
        <v>0</v>
      </c>
    </row>
    <row r="10" spans="1:5">
      <c r="A10" t="s" s="4">
        <v>371</v>
      </c>
      <c r="B10" t="n" s="5">
        <v>565</v>
      </c>
      <c r="C10" t="n" s="5">
        <v>565</v>
      </c>
      <c r="D10" t="n" s="5">
        <v>520</v>
      </c>
      <c r="E10" t="n" s="5">
        <v>520</v>
      </c>
    </row>
    <row r="11" spans="1:5">
      <c r="A11" t="s" s="4">
        <v>372</v>
      </c>
      <c r="B11" t="n" s="5">
        <v>565</v>
      </c>
      <c r="C11" t="n" s="5">
        <v>565</v>
      </c>
      <c r="D11" t="n" s="5">
        <v>520</v>
      </c>
      <c r="E11" t="n" s="5">
        <v>520</v>
      </c>
    </row>
    <row r="12" spans="1:5">
      <c r="A12" t="s" s="4">
        <v>370</v>
      </c>
      <c r="B12" t="n" s="5">
        <v>0</v>
      </c>
      <c r="C12" t="n" s="5">
        <v>0</v>
      </c>
      <c r="D12" t="n" s="5">
        <v>0</v>
      </c>
      <c r="E12" t="n" s="5">
        <v>0</v>
      </c>
    </row>
    <row r="13" spans="1:5">
      <c r="A13" t="s" s="4">
        <v>371</v>
      </c>
      <c r="B13" t="n" s="5">
        <v>151281</v>
      </c>
      <c r="C13" t="n" s="5">
        <v>151281</v>
      </c>
      <c r="D13" t="n" s="5">
        <v>132727</v>
      </c>
      <c r="E13" t="n" s="5">
        <v>134350</v>
      </c>
    </row>
    <row r="14" spans="1:5">
      <c r="A14" t="s" s="4">
        <v>113</v>
      </c>
      <c r="B14" t="n" s="5">
        <v>151281</v>
      </c>
      <c r="C14" t="n" s="5">
        <v>151281</v>
      </c>
      <c r="D14" t="n" s="5">
        <v>132727</v>
      </c>
      <c r="E14" t="n" s="5">
        <v>134350</v>
      </c>
    </row>
    <row r="15" spans="1:5">
      <c r="A15" t="s" s="4">
        <v>358</v>
      </c>
    </row>
    <row r="16" spans="1:5">
      <c r="A16" t="s" s="3">
        <v>364</v>
      </c>
    </row>
    <row r="17" spans="1:5">
      <c r="A17" t="s" s="4">
        <v>365</v>
      </c>
      <c r="C17" t="n" s="5">
        <v>414</v>
      </c>
      <c r="D17" t="n" s="5">
        <v>414</v>
      </c>
      <c r="E17" t="n" s="5">
        <v>414</v>
      </c>
    </row>
    <row r="18" spans="1:5">
      <c r="A18" t="s" s="4">
        <v>366</v>
      </c>
      <c r="C18" t="n" s="5">
        <v>0</v>
      </c>
      <c r="D18" t="n" s="5">
        <v>0</v>
      </c>
      <c r="E18" t="n" s="5">
        <v>0</v>
      </c>
    </row>
    <row r="19" spans="1:5">
      <c r="A19" t="s" s="4">
        <v>367</v>
      </c>
      <c r="C19" t="n" s="5">
        <v>0</v>
      </c>
      <c r="D19" t="n" s="5">
        <v>0</v>
      </c>
      <c r="E19" t="n" s="5">
        <v>0</v>
      </c>
    </row>
    <row r="20" spans="1:5">
      <c r="A20" t="s" s="4">
        <v>368</v>
      </c>
      <c r="C20" t="n" s="5">
        <v>-56</v>
      </c>
      <c r="D20" t="n" s="5">
        <v>-6</v>
      </c>
    </row>
    <row r="21" spans="1:5">
      <c r="A21" t="s" s="4">
        <v>369</v>
      </c>
      <c r="B21" t="n" s="5">
        <v>358</v>
      </c>
      <c r="C21" t="n" s="5">
        <v>358</v>
      </c>
      <c r="D21" t="n" s="5">
        <v>408</v>
      </c>
      <c r="E21" t="n" s="5">
        <v>414</v>
      </c>
    </row>
    <row r="22" spans="1:5">
      <c r="A22" t="s" s="4">
        <v>370</v>
      </c>
      <c r="B22" t="n" s="5">
        <v>0</v>
      </c>
      <c r="C22" t="n" s="5">
        <v>0</v>
      </c>
      <c r="D22" t="n" s="5">
        <v>0</v>
      </c>
      <c r="E22" t="n" s="5">
        <v>0</v>
      </c>
    </row>
    <row r="23" spans="1:5">
      <c r="A23" t="s" s="4">
        <v>371</v>
      </c>
      <c r="B23" t="n" s="5">
        <v>358</v>
      </c>
      <c r="C23" t="n" s="5">
        <v>358</v>
      </c>
      <c r="D23" t="n" s="5">
        <v>408</v>
      </c>
      <c r="E23" t="n" s="5">
        <v>414</v>
      </c>
    </row>
    <row r="24" spans="1:5">
      <c r="A24" t="s" s="4">
        <v>372</v>
      </c>
      <c r="B24" t="n" s="5">
        <v>358</v>
      </c>
      <c r="C24" t="n" s="5">
        <v>358</v>
      </c>
      <c r="D24" t="n" s="5">
        <v>408</v>
      </c>
      <c r="E24" t="n" s="5">
        <v>414</v>
      </c>
    </row>
    <row r="25" spans="1:5">
      <c r="A25" t="s" s="4">
        <v>370</v>
      </c>
      <c r="B25" t="n" s="5">
        <v>0</v>
      </c>
      <c r="C25" t="n" s="5">
        <v>0</v>
      </c>
      <c r="D25" t="n" s="5">
        <v>0</v>
      </c>
      <c r="E25" t="n" s="5">
        <v>0</v>
      </c>
    </row>
    <row r="26" spans="1:5">
      <c r="A26" t="s" s="4">
        <v>371</v>
      </c>
      <c r="B26" t="n" s="5">
        <v>124846</v>
      </c>
      <c r="C26" t="n" s="5">
        <v>124846</v>
      </c>
      <c r="D26" t="n" s="5">
        <v>116421</v>
      </c>
      <c r="E26" t="n" s="5">
        <v>118144</v>
      </c>
    </row>
    <row r="27" spans="1:5">
      <c r="A27" t="s" s="4">
        <v>113</v>
      </c>
      <c r="B27" t="n" s="5">
        <v>124846</v>
      </c>
      <c r="C27" t="n" s="5">
        <v>124846</v>
      </c>
      <c r="D27" t="n" s="5">
        <v>116421</v>
      </c>
      <c r="E27" t="n" s="5">
        <v>118144</v>
      </c>
    </row>
    <row r="28" spans="1:5">
      <c r="A28" t="s" s="4">
        <v>359</v>
      </c>
    </row>
    <row r="29" spans="1:5">
      <c r="A29" t="s" s="3">
        <v>364</v>
      </c>
    </row>
    <row r="30" spans="1:5">
      <c r="A30" t="s" s="4">
        <v>365</v>
      </c>
      <c r="C30" t="n" s="5">
        <v>58</v>
      </c>
      <c r="D30" t="n" s="5">
        <v>55</v>
      </c>
      <c r="E30" t="n" s="5">
        <v>55</v>
      </c>
    </row>
    <row r="31" spans="1:5">
      <c r="A31" t="s" s="4">
        <v>366</v>
      </c>
      <c r="C31" t="n" s="5">
        <v>0</v>
      </c>
      <c r="D31" t="n" s="5">
        <v>0</v>
      </c>
      <c r="E31" t="n" s="5">
        <v>0</v>
      </c>
    </row>
    <row r="32" spans="1:5">
      <c r="A32" t="s" s="4">
        <v>367</v>
      </c>
      <c r="C32" t="n" s="5">
        <v>0</v>
      </c>
      <c r="D32" t="n" s="5">
        <v>0</v>
      </c>
      <c r="E32" t="n" s="5">
        <v>0</v>
      </c>
    </row>
    <row r="33" spans="1:5">
      <c r="A33" t="s" s="4">
        <v>368</v>
      </c>
      <c r="C33" t="n" s="5">
        <v>1</v>
      </c>
      <c r="D33" t="n" s="5">
        <v>6</v>
      </c>
      <c r="E33" t="n" s="5">
        <v>3</v>
      </c>
    </row>
    <row r="34" spans="1:5">
      <c r="A34" t="s" s="4">
        <v>369</v>
      </c>
      <c r="B34" t="n" s="5">
        <v>59</v>
      </c>
      <c r="C34" t="n" s="5">
        <v>59</v>
      </c>
      <c r="D34" t="n" s="5">
        <v>61</v>
      </c>
      <c r="E34" t="n" s="5">
        <v>58</v>
      </c>
    </row>
    <row r="35" spans="1:5">
      <c r="A35" t="s" s="4">
        <v>370</v>
      </c>
      <c r="B35" t="n" s="5">
        <v>0</v>
      </c>
      <c r="C35" t="n" s="5">
        <v>0</v>
      </c>
      <c r="D35" t="n" s="5">
        <v>0</v>
      </c>
      <c r="E35" t="n" s="5">
        <v>0</v>
      </c>
    </row>
    <row r="36" spans="1:5">
      <c r="A36" t="s" s="4">
        <v>371</v>
      </c>
      <c r="B36" t="n" s="5">
        <v>59</v>
      </c>
      <c r="C36" t="n" s="5">
        <v>59</v>
      </c>
      <c r="D36" t="n" s="5">
        <v>61</v>
      </c>
      <c r="E36" t="n" s="5">
        <v>58</v>
      </c>
    </row>
    <row r="37" spans="1:5">
      <c r="A37" t="s" s="4">
        <v>372</v>
      </c>
      <c r="B37" t="n" s="5">
        <v>59</v>
      </c>
      <c r="C37" t="n" s="5">
        <v>59</v>
      </c>
      <c r="D37" t="n" s="5">
        <v>61</v>
      </c>
      <c r="E37" t="n" s="5">
        <v>58</v>
      </c>
    </row>
    <row r="38" spans="1:5">
      <c r="A38" t="s" s="4">
        <v>370</v>
      </c>
      <c r="B38" t="n" s="5">
        <v>0</v>
      </c>
      <c r="C38" t="n" s="5">
        <v>0</v>
      </c>
      <c r="D38" t="n" s="5">
        <v>0</v>
      </c>
      <c r="E38" t="n" s="5">
        <v>0</v>
      </c>
    </row>
    <row r="39" spans="1:5">
      <c r="A39" t="s" s="4">
        <v>371</v>
      </c>
      <c r="B39" t="n" s="5">
        <v>10813</v>
      </c>
      <c r="C39" t="n" s="5">
        <v>10813</v>
      </c>
      <c r="D39" t="n" s="5">
        <v>11385</v>
      </c>
      <c r="E39" t="n" s="5">
        <v>10811</v>
      </c>
    </row>
    <row r="40" spans="1:5">
      <c r="A40" t="s" s="4">
        <v>113</v>
      </c>
      <c r="B40" t="n" s="5">
        <v>10813</v>
      </c>
      <c r="C40" t="n" s="5">
        <v>10813</v>
      </c>
      <c r="D40" t="n" s="5">
        <v>11385</v>
      </c>
      <c r="E40" t="n" s="5">
        <v>10811</v>
      </c>
    </row>
    <row r="41" spans="1:5">
      <c r="A41" t="s" s="4">
        <v>360</v>
      </c>
    </row>
    <row r="42" spans="1:5">
      <c r="A42" t="s" s="3">
        <v>364</v>
      </c>
    </row>
    <row r="43" spans="1:5">
      <c r="A43" t="s" s="4">
        <v>365</v>
      </c>
      <c r="C43" t="n" s="5">
        <v>25</v>
      </c>
      <c r="D43" t="n" s="5">
        <v>20</v>
      </c>
      <c r="E43" t="n" s="5">
        <v>20</v>
      </c>
    </row>
    <row r="44" spans="1:5">
      <c r="A44" t="s" s="4">
        <v>366</v>
      </c>
      <c r="C44" t="n" s="5">
        <v>0</v>
      </c>
      <c r="D44" t="n" s="5">
        <v>0</v>
      </c>
      <c r="E44" t="n" s="5">
        <v>0</v>
      </c>
    </row>
    <row r="45" spans="1:5">
      <c r="A45" t="s" s="4">
        <v>367</v>
      </c>
      <c r="C45" t="n" s="5">
        <v>0</v>
      </c>
      <c r="D45" t="n" s="5">
        <v>0</v>
      </c>
      <c r="E45" t="n" s="5">
        <v>0</v>
      </c>
    </row>
    <row r="46" spans="1:5">
      <c r="A46" t="s" s="4">
        <v>368</v>
      </c>
      <c r="C46" t="n" s="5">
        <v>102</v>
      </c>
      <c r="D46" t="n" s="5">
        <v>5</v>
      </c>
      <c r="E46" t="n" s="5">
        <v>5</v>
      </c>
    </row>
    <row r="47" spans="1:5">
      <c r="A47" t="s" s="4">
        <v>369</v>
      </c>
      <c r="B47" t="n" s="5">
        <v>127</v>
      </c>
      <c r="C47" t="n" s="5">
        <v>127</v>
      </c>
      <c r="D47" t="n" s="5">
        <v>25</v>
      </c>
      <c r="E47" t="n" s="5">
        <v>25</v>
      </c>
    </row>
    <row r="48" spans="1:5">
      <c r="A48" t="s" s="4">
        <v>370</v>
      </c>
      <c r="B48" t="n" s="5">
        <v>0</v>
      </c>
      <c r="C48" t="n" s="5">
        <v>0</v>
      </c>
      <c r="D48" t="n" s="5">
        <v>0</v>
      </c>
      <c r="E48" t="n" s="5">
        <v>0</v>
      </c>
    </row>
    <row r="49" spans="1:5">
      <c r="A49" t="s" s="4">
        <v>371</v>
      </c>
      <c r="B49" t="n" s="5">
        <v>127</v>
      </c>
      <c r="C49" t="n" s="5">
        <v>127</v>
      </c>
      <c r="D49" t="n" s="5">
        <v>25</v>
      </c>
      <c r="E49" t="n" s="5">
        <v>25</v>
      </c>
    </row>
    <row r="50" spans="1:5">
      <c r="A50" t="s" s="4">
        <v>372</v>
      </c>
      <c r="B50" t="n" s="5">
        <v>127</v>
      </c>
      <c r="C50" t="n" s="5">
        <v>127</v>
      </c>
      <c r="D50" t="n" s="5">
        <v>25</v>
      </c>
      <c r="E50" t="n" s="5">
        <v>25</v>
      </c>
    </row>
    <row r="51" spans="1:5">
      <c r="A51" t="s" s="4">
        <v>370</v>
      </c>
      <c r="B51" t="n" s="5">
        <v>0</v>
      </c>
      <c r="C51" t="n" s="5">
        <v>0</v>
      </c>
      <c r="D51" t="n" s="5">
        <v>0</v>
      </c>
      <c r="E51" t="n" s="5">
        <v>0</v>
      </c>
    </row>
    <row r="52" spans="1:5">
      <c r="A52" t="s" s="4">
        <v>371</v>
      </c>
      <c r="B52" t="n" s="5">
        <v>11142</v>
      </c>
      <c r="C52" t="n" s="5">
        <v>11142</v>
      </c>
      <c r="D52" t="n" s="5">
        <v>2499</v>
      </c>
      <c r="E52" t="n" s="5">
        <v>2462</v>
      </c>
    </row>
    <row r="53" spans="1:5">
      <c r="A53" t="s" s="4">
        <v>113</v>
      </c>
      <c r="B53" t="n" s="5">
        <v>11142</v>
      </c>
      <c r="C53" t="n" s="5">
        <v>11142</v>
      </c>
      <c r="D53" t="n" s="5">
        <v>2499</v>
      </c>
      <c r="E53" t="n" s="5">
        <v>2462</v>
      </c>
    </row>
    <row r="54" spans="1:5">
      <c r="A54" t="s" s="4">
        <v>361</v>
      </c>
    </row>
    <row r="55" spans="1:5">
      <c r="A55" t="s" s="3">
        <v>364</v>
      </c>
    </row>
    <row r="56" spans="1:5">
      <c r="A56" t="s" s="4">
        <v>365</v>
      </c>
      <c r="C56" t="n" s="5">
        <v>21</v>
      </c>
      <c r="D56" t="n" s="5">
        <v>14</v>
      </c>
      <c r="E56" t="n" s="5">
        <v>14</v>
      </c>
    </row>
    <row r="57" spans="1:5">
      <c r="A57" t="s" s="4">
        <v>366</v>
      </c>
      <c r="C57" t="n" s="5">
        <v>0</v>
      </c>
      <c r="D57" t="n" s="5">
        <v>0</v>
      </c>
      <c r="E57" t="n" s="5">
        <v>0</v>
      </c>
    </row>
    <row r="58" spans="1:5">
      <c r="A58" t="s" s="4">
        <v>367</v>
      </c>
      <c r="C58" t="n" s="5">
        <v>0</v>
      </c>
      <c r="D58" t="n" s="5">
        <v>0</v>
      </c>
      <c r="E58" t="n" s="5">
        <v>0</v>
      </c>
    </row>
    <row r="59" spans="1:5">
      <c r="A59" t="s" s="4">
        <v>368</v>
      </c>
      <c r="C59" t="n" s="5">
        <v>-1</v>
      </c>
      <c r="D59" t="n" s="5">
        <v>3</v>
      </c>
      <c r="E59" t="n" s="5">
        <v>7</v>
      </c>
    </row>
    <row r="60" spans="1:5">
      <c r="A60" t="s" s="4">
        <v>369</v>
      </c>
      <c r="B60" t="n" s="5">
        <v>20</v>
      </c>
      <c r="C60" t="n" s="5">
        <v>20</v>
      </c>
      <c r="D60" t="n" s="5">
        <v>17</v>
      </c>
      <c r="E60" t="n" s="5">
        <v>21</v>
      </c>
    </row>
    <row r="61" spans="1:5">
      <c r="A61" t="s" s="4">
        <v>370</v>
      </c>
      <c r="B61" t="n" s="5">
        <v>0</v>
      </c>
      <c r="C61" t="n" s="5">
        <v>0</v>
      </c>
      <c r="D61" t="n" s="5">
        <v>0</v>
      </c>
      <c r="E61" t="n" s="5">
        <v>0</v>
      </c>
    </row>
    <row r="62" spans="1:5">
      <c r="A62" t="s" s="4">
        <v>371</v>
      </c>
      <c r="B62" t="n" s="5">
        <v>20</v>
      </c>
      <c r="C62" t="n" s="5">
        <v>20</v>
      </c>
      <c r="D62" t="n" s="5">
        <v>17</v>
      </c>
      <c r="E62" t="n" s="5">
        <v>21</v>
      </c>
    </row>
    <row r="63" spans="1:5">
      <c r="A63" t="s" s="4">
        <v>372</v>
      </c>
      <c r="B63" t="n" s="5">
        <v>20</v>
      </c>
      <c r="C63" t="n" s="5">
        <v>20</v>
      </c>
      <c r="D63" t="n" s="5">
        <v>17</v>
      </c>
      <c r="E63" t="n" s="5">
        <v>21</v>
      </c>
    </row>
    <row r="64" spans="1:5">
      <c r="A64" t="s" s="4">
        <v>370</v>
      </c>
      <c r="B64" t="n" s="5">
        <v>0</v>
      </c>
      <c r="C64" t="n" s="5">
        <v>0</v>
      </c>
      <c r="D64" t="n" s="5">
        <v>0</v>
      </c>
      <c r="E64" t="n" s="5">
        <v>0</v>
      </c>
    </row>
    <row r="65" spans="1:5">
      <c r="A65" t="s" s="4">
        <v>371</v>
      </c>
      <c r="B65" t="n" s="5">
        <v>4349</v>
      </c>
      <c r="C65" t="n" s="5">
        <v>4349</v>
      </c>
      <c r="D65" t="n" s="5">
        <v>2315</v>
      </c>
      <c r="E65" t="n" s="5">
        <v>2787</v>
      </c>
    </row>
    <row r="66" spans="1:5">
      <c r="A66" t="s" s="4">
        <v>113</v>
      </c>
      <c r="B66" t="n" s="5">
        <v>4349</v>
      </c>
      <c r="C66" t="n" s="5">
        <v>4349</v>
      </c>
      <c r="D66" t="n" s="5">
        <v>2315</v>
      </c>
      <c r="E66" t="n" s="5">
        <v>2787</v>
      </c>
    </row>
    <row r="67" spans="1:5">
      <c r="A67" t="s" s="4">
        <v>362</v>
      </c>
    </row>
    <row r="68" spans="1:5">
      <c r="A68" t="s" s="3">
        <v>364</v>
      </c>
    </row>
    <row r="69" spans="1:5">
      <c r="A69" t="s" s="4">
        <v>365</v>
      </c>
      <c r="C69" t="n" s="5">
        <v>1</v>
      </c>
      <c r="D69" t="n" s="5">
        <v>1</v>
      </c>
      <c r="E69" t="n" s="5">
        <v>1</v>
      </c>
    </row>
    <row r="70" spans="1:5">
      <c r="A70" t="s" s="4">
        <v>366</v>
      </c>
      <c r="C70" t="n" s="5">
        <v>0</v>
      </c>
      <c r="D70" t="n" s="5">
        <v>0</v>
      </c>
      <c r="E70" t="n" s="5">
        <v>0</v>
      </c>
    </row>
    <row r="71" spans="1:5">
      <c r="A71" t="s" s="4">
        <v>367</v>
      </c>
      <c r="C71" t="n" s="5">
        <v>0</v>
      </c>
      <c r="D71" t="n" s="5">
        <v>0</v>
      </c>
      <c r="E71" t="n" s="5">
        <v>0</v>
      </c>
    </row>
    <row r="72" spans="1:5">
      <c r="A72" t="s" s="4">
        <v>369</v>
      </c>
      <c r="B72" t="n" s="5">
        <v>1</v>
      </c>
      <c r="C72" t="n" s="5">
        <v>1</v>
      </c>
      <c r="D72" t="n" s="5">
        <v>1</v>
      </c>
      <c r="E72" t="n" s="5">
        <v>1</v>
      </c>
    </row>
    <row r="73" spans="1:5">
      <c r="A73" t="s" s="4">
        <v>370</v>
      </c>
      <c r="B73" t="n" s="5">
        <v>0</v>
      </c>
      <c r="C73" t="n" s="5">
        <v>0</v>
      </c>
      <c r="D73" t="n" s="5">
        <v>0</v>
      </c>
      <c r="E73" t="n" s="5">
        <v>0</v>
      </c>
    </row>
    <row r="74" spans="1:5">
      <c r="A74" t="s" s="4">
        <v>371</v>
      </c>
      <c r="B74" t="n" s="5">
        <v>1</v>
      </c>
      <c r="C74" t="n" s="5">
        <v>1</v>
      </c>
      <c r="D74" t="n" s="5">
        <v>1</v>
      </c>
      <c r="E74" t="n" s="5">
        <v>1</v>
      </c>
    </row>
    <row r="75" spans="1:5">
      <c r="A75" t="s" s="4">
        <v>372</v>
      </c>
      <c r="B75" t="n" s="5">
        <v>1</v>
      </c>
      <c r="C75" t="n" s="5">
        <v>1</v>
      </c>
      <c r="D75" t="n" s="5">
        <v>1</v>
      </c>
      <c r="E75" t="n" s="5">
        <v>1</v>
      </c>
    </row>
    <row r="76" spans="1:5">
      <c r="A76" t="s" s="4">
        <v>370</v>
      </c>
      <c r="B76" t="n" s="5">
        <v>0</v>
      </c>
      <c r="C76" t="n" s="5">
        <v>0</v>
      </c>
      <c r="D76" t="n" s="5">
        <v>0</v>
      </c>
      <c r="E76" t="n" s="5">
        <v>0</v>
      </c>
    </row>
    <row r="77" spans="1:5">
      <c r="A77" t="s" s="4">
        <v>371</v>
      </c>
      <c r="B77" t="n" s="5">
        <v>131</v>
      </c>
      <c r="C77" t="n" s="5">
        <v>131</v>
      </c>
      <c r="D77" t="n" s="5">
        <v>107</v>
      </c>
      <c r="E77" t="n" s="5">
        <v>146</v>
      </c>
    </row>
    <row r="78" spans="1:5">
      <c r="A78" t="s" s="4">
        <v>113</v>
      </c>
      <c r="B78" t="n" s="5">
        <v>131</v>
      </c>
      <c r="C78" t="n" s="5">
        <v>131</v>
      </c>
      <c r="D78" t="n" s="5">
        <v>107</v>
      </c>
      <c r="E78" t="n" s="5">
        <v>146</v>
      </c>
    </row>
    <row r="79" spans="1:5">
      <c r="A79" t="s" s="4">
        <v>373</v>
      </c>
    </row>
    <row r="80" spans="1:5">
      <c r="A80" t="s" s="3">
        <v>364</v>
      </c>
    </row>
    <row r="81" spans="1:5">
      <c r="A81" t="s" s="4">
        <v>365</v>
      </c>
      <c r="C81" t="n" s="5">
        <v>1</v>
      </c>
      <c r="D81" t="n" s="5">
        <v>6</v>
      </c>
      <c r="E81" t="n" s="5">
        <v>6</v>
      </c>
    </row>
    <row r="82" spans="1:5">
      <c r="A82" t="s" s="4">
        <v>366</v>
      </c>
      <c r="C82" t="n" s="5">
        <v>0</v>
      </c>
      <c r="D82" t="n" s="5">
        <v>0</v>
      </c>
      <c r="E82" t="n" s="5">
        <v>0</v>
      </c>
    </row>
    <row r="83" spans="1:5">
      <c r="A83" t="s" s="4">
        <v>367</v>
      </c>
      <c r="C83" t="n" s="5">
        <v>0</v>
      </c>
      <c r="D83" t="n" s="5">
        <v>0</v>
      </c>
      <c r="E83" t="n" s="5">
        <v>0</v>
      </c>
    </row>
    <row r="84" spans="1:5">
      <c r="A84" t="s" s="4">
        <v>368</v>
      </c>
      <c r="C84" t="n" s="5">
        <v>-1</v>
      </c>
      <c r="D84" t="n" s="5">
        <v>2</v>
      </c>
      <c r="E84" t="n" s="5">
        <v>-5</v>
      </c>
    </row>
    <row r="85" spans="1:5">
      <c r="A85" t="s" s="4">
        <v>369</v>
      </c>
      <c r="D85" t="n" s="5">
        <v>8</v>
      </c>
      <c r="E85" t="n" s="5">
        <v>1</v>
      </c>
    </row>
    <row r="86" spans="1:5">
      <c r="A86" t="s" s="4">
        <v>370</v>
      </c>
      <c r="B86" t="n" s="5">
        <v>0</v>
      </c>
      <c r="C86" t="n" s="5">
        <v>0</v>
      </c>
      <c r="D86" t="n" s="5">
        <v>0</v>
      </c>
      <c r="E86" t="n" s="5">
        <v>0</v>
      </c>
    </row>
    <row r="87" spans="1:5">
      <c r="A87" t="s" s="4">
        <v>371</v>
      </c>
      <c r="D87" t="n" s="5">
        <v>8</v>
      </c>
      <c r="E87" t="n" s="5">
        <v>1</v>
      </c>
    </row>
    <row r="88" spans="1:5">
      <c r="A88" t="s" s="4">
        <v>372</v>
      </c>
      <c r="D88" t="n" s="5">
        <v>8</v>
      </c>
      <c r="E88" t="n" s="5">
        <v>1</v>
      </c>
    </row>
    <row r="89" spans="1:5">
      <c r="A89" t="s" s="4">
        <v>370</v>
      </c>
      <c r="B89" t="n" s="7">
        <v>0</v>
      </c>
      <c r="C89" t="n" s="7">
        <v>0</v>
      </c>
      <c r="D89" t="n" s="7">
        <v>0</v>
      </c>
      <c r="E89" t="n" s="7">
        <v>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74</v>
      </c>
      <c r="B1" t="s" s="2">
        <v>2</v>
      </c>
      <c r="C1" t="s" s="2">
        <v>25</v>
      </c>
      <c r="D1" t="s" s="2">
        <v>63</v>
      </c>
    </row>
    <row r="2" spans="1:4">
      <c r="A2" t="s" s="3">
        <v>375</v>
      </c>
    </row>
    <row r="3" spans="1:4">
      <c r="A3" t="s" s="4">
        <v>376</v>
      </c>
      <c r="B3" t="n" s="7">
        <v>692</v>
      </c>
      <c r="C3" t="n" s="7">
        <v>1255</v>
      </c>
    </row>
    <row r="4" spans="1:4">
      <c r="A4" t="s" s="4">
        <v>377</v>
      </c>
      <c r="B4" t="n" s="5">
        <v>150589</v>
      </c>
      <c r="C4" t="n" s="5">
        <v>133095</v>
      </c>
    </row>
    <row r="5" spans="1:4">
      <c r="A5" t="s" s="4">
        <v>113</v>
      </c>
      <c r="B5" t="n" s="5">
        <v>151281</v>
      </c>
      <c r="C5" t="n" s="5">
        <v>134350</v>
      </c>
      <c r="D5" t="n" s="7">
        <v>132727</v>
      </c>
    </row>
    <row r="6" spans="1:4">
      <c r="A6" t="s" s="4">
        <v>378</v>
      </c>
      <c r="B6" t="n" s="5">
        <v>0</v>
      </c>
      <c r="C6" t="n" s="5">
        <v>0</v>
      </c>
    </row>
    <row r="7" spans="1:4">
      <c r="A7" t="s" s="4">
        <v>379</v>
      </c>
      <c r="B7" t="n" s="5">
        <v>285</v>
      </c>
      <c r="C7" t="n" s="5">
        <v>623</v>
      </c>
    </row>
    <row r="8" spans="1:4">
      <c r="A8" t="s" s="4">
        <v>380</v>
      </c>
    </row>
    <row r="9" spans="1:4">
      <c r="A9" t="s" s="3">
        <v>375</v>
      </c>
    </row>
    <row r="10" spans="1:4">
      <c r="A10" t="s" s="4">
        <v>376</v>
      </c>
      <c r="B10" t="n" s="5">
        <v>407</v>
      </c>
      <c r="C10" t="n" s="5">
        <v>817</v>
      </c>
    </row>
    <row r="11" spans="1:4">
      <c r="A11" t="s" s="4">
        <v>381</v>
      </c>
    </row>
    <row r="12" spans="1:4">
      <c r="A12" t="s" s="3">
        <v>375</v>
      </c>
    </row>
    <row r="13" spans="1:4">
      <c r="A13" t="s" s="4">
        <v>376</v>
      </c>
      <c r="B13" t="n" s="5">
        <v>21</v>
      </c>
      <c r="C13" t="n" s="5">
        <v>321</v>
      </c>
    </row>
    <row r="14" spans="1:4">
      <c r="A14" t="s" s="4">
        <v>382</v>
      </c>
    </row>
    <row r="15" spans="1:4">
      <c r="A15" t="s" s="3">
        <v>375</v>
      </c>
    </row>
    <row r="16" spans="1:4">
      <c r="A16" t="s" s="4">
        <v>376</v>
      </c>
      <c r="B16" t="n" s="5">
        <v>264</v>
      </c>
      <c r="C16" t="n" s="5">
        <v>117</v>
      </c>
    </row>
    <row r="17" spans="1:4">
      <c r="A17" t="s" s="4">
        <v>358</v>
      </c>
    </row>
    <row r="18" spans="1:4">
      <c r="A18" t="s" s="3">
        <v>375</v>
      </c>
    </row>
    <row r="19" spans="1:4">
      <c r="A19" t="s" s="4">
        <v>376</v>
      </c>
      <c r="B19" t="n" s="5">
        <v>494</v>
      </c>
      <c r="C19" t="n" s="5">
        <v>1052</v>
      </c>
    </row>
    <row r="20" spans="1:4">
      <c r="A20" t="s" s="4">
        <v>377</v>
      </c>
      <c r="B20" t="n" s="5">
        <v>124352</v>
      </c>
      <c r="C20" t="n" s="5">
        <v>117092</v>
      </c>
    </row>
    <row r="21" spans="1:4">
      <c r="A21" t="s" s="4">
        <v>113</v>
      </c>
      <c r="B21" t="n" s="5">
        <v>124846</v>
      </c>
      <c r="C21" t="n" s="5">
        <v>118144</v>
      </c>
      <c r="D21" t="n" s="5">
        <v>116421</v>
      </c>
    </row>
    <row r="22" spans="1:4">
      <c r="A22" t="s" s="4">
        <v>378</v>
      </c>
      <c r="B22" t="n" s="5">
        <v>0</v>
      </c>
      <c r="C22" t="n" s="5">
        <v>0</v>
      </c>
    </row>
    <row r="23" spans="1:4">
      <c r="A23" t="s" s="4">
        <v>379</v>
      </c>
      <c r="B23" t="n" s="5">
        <v>88</v>
      </c>
      <c r="C23" t="n" s="5">
        <v>421</v>
      </c>
    </row>
    <row r="24" spans="1:4">
      <c r="A24" t="s" s="4">
        <v>383</v>
      </c>
    </row>
    <row r="25" spans="1:4">
      <c r="A25" t="s" s="3">
        <v>375</v>
      </c>
    </row>
    <row r="26" spans="1:4">
      <c r="A26" t="s" s="4">
        <v>376</v>
      </c>
      <c r="B26" t="n" s="5">
        <v>406</v>
      </c>
      <c r="C26" t="n" s="5">
        <v>817</v>
      </c>
    </row>
    <row r="27" spans="1:4">
      <c r="A27" t="s" s="4">
        <v>384</v>
      </c>
    </row>
    <row r="28" spans="1:4">
      <c r="A28" t="s" s="3">
        <v>375</v>
      </c>
    </row>
    <row r="29" spans="1:4">
      <c r="A29" t="s" s="4">
        <v>376</v>
      </c>
      <c r="B29" t="n" s="5">
        <v>21</v>
      </c>
      <c r="C29" t="n" s="5">
        <v>122</v>
      </c>
    </row>
    <row r="30" spans="1:4">
      <c r="A30" t="s" s="4">
        <v>385</v>
      </c>
    </row>
    <row r="31" spans="1:4">
      <c r="A31" t="s" s="3">
        <v>375</v>
      </c>
    </row>
    <row r="32" spans="1:4">
      <c r="A32" t="s" s="4">
        <v>376</v>
      </c>
      <c r="B32" t="n" s="5">
        <v>67</v>
      </c>
      <c r="C32" t="n" s="5">
        <v>113</v>
      </c>
    </row>
    <row r="33" spans="1:4">
      <c r="A33" t="s" s="4">
        <v>359</v>
      </c>
    </row>
    <row r="34" spans="1:4">
      <c r="A34" t="s" s="3">
        <v>375</v>
      </c>
    </row>
    <row r="35" spans="1:4">
      <c r="A35" t="s" s="4">
        <v>376</v>
      </c>
      <c r="B35" t="n" s="5">
        <v>197</v>
      </c>
      <c r="C35" t="n" s="5">
        <v>202</v>
      </c>
    </row>
    <row r="36" spans="1:4">
      <c r="A36" t="s" s="4">
        <v>377</v>
      </c>
      <c r="B36" t="n" s="5">
        <v>10616</v>
      </c>
      <c r="C36" t="n" s="5">
        <v>10609</v>
      </c>
    </row>
    <row r="37" spans="1:4">
      <c r="A37" t="s" s="4">
        <v>113</v>
      </c>
      <c r="B37" t="n" s="5">
        <v>10813</v>
      </c>
      <c r="C37" t="n" s="5">
        <v>10811</v>
      </c>
      <c r="D37" t="n" s="5">
        <v>11385</v>
      </c>
    </row>
    <row r="38" spans="1:4">
      <c r="A38" t="s" s="4">
        <v>378</v>
      </c>
      <c r="B38" t="n" s="5">
        <v>0</v>
      </c>
      <c r="C38" t="n" s="5">
        <v>0</v>
      </c>
    </row>
    <row r="39" spans="1:4">
      <c r="A39" t="s" s="4">
        <v>379</v>
      </c>
      <c r="B39" t="n" s="5">
        <v>197</v>
      </c>
      <c r="C39" t="n" s="5">
        <v>202</v>
      </c>
    </row>
    <row r="40" spans="1:4">
      <c r="A40" t="s" s="4">
        <v>386</v>
      </c>
    </row>
    <row r="41" spans="1:4">
      <c r="A41" t="s" s="3">
        <v>375</v>
      </c>
    </row>
    <row r="42" spans="1:4">
      <c r="A42" t="s" s="4">
        <v>376</v>
      </c>
      <c r="C42" t="n" s="5">
        <v>198</v>
      </c>
    </row>
    <row r="43" spans="1:4">
      <c r="A43" t="s" s="4">
        <v>387</v>
      </c>
    </row>
    <row r="44" spans="1:4">
      <c r="A44" t="s" s="3">
        <v>375</v>
      </c>
    </row>
    <row r="45" spans="1:4">
      <c r="A45" t="s" s="4">
        <v>376</v>
      </c>
      <c r="B45" t="n" s="5">
        <v>197</v>
      </c>
      <c r="C45" t="n" s="5">
        <v>4</v>
      </c>
    </row>
    <row r="46" spans="1:4">
      <c r="A46" t="s" s="4">
        <v>360</v>
      </c>
    </row>
    <row r="47" spans="1:4">
      <c r="A47" t="s" s="3">
        <v>375</v>
      </c>
    </row>
    <row r="48" spans="1:4">
      <c r="A48" t="s" s="4">
        <v>377</v>
      </c>
      <c r="B48" t="n" s="5">
        <v>11142</v>
      </c>
      <c r="C48" t="n" s="5">
        <v>2462</v>
      </c>
    </row>
    <row r="49" spans="1:4">
      <c r="A49" t="s" s="4">
        <v>113</v>
      </c>
      <c r="B49" t="n" s="5">
        <v>11142</v>
      </c>
      <c r="C49" t="n" s="5">
        <v>2462</v>
      </c>
      <c r="D49" t="n" s="5">
        <v>2499</v>
      </c>
    </row>
    <row r="50" spans="1:4">
      <c r="A50" t="s" s="4">
        <v>378</v>
      </c>
      <c r="B50" t="n" s="5">
        <v>0</v>
      </c>
      <c r="C50" t="n" s="5">
        <v>0</v>
      </c>
    </row>
    <row r="51" spans="1:4">
      <c r="A51" t="s" s="4">
        <v>361</v>
      </c>
    </row>
    <row r="52" spans="1:4">
      <c r="A52" t="s" s="3">
        <v>375</v>
      </c>
    </row>
    <row r="53" spans="1:4">
      <c r="A53" t="s" s="4">
        <v>377</v>
      </c>
      <c r="B53" t="n" s="5">
        <v>4349</v>
      </c>
      <c r="C53" t="n" s="5">
        <v>2787</v>
      </c>
    </row>
    <row r="54" spans="1:4">
      <c r="A54" t="s" s="4">
        <v>113</v>
      </c>
      <c r="B54" t="n" s="5">
        <v>4349</v>
      </c>
      <c r="C54" t="n" s="5">
        <v>2787</v>
      </c>
      <c r="D54" t="n" s="5">
        <v>2315</v>
      </c>
    </row>
    <row r="55" spans="1:4">
      <c r="A55" t="s" s="4">
        <v>378</v>
      </c>
      <c r="B55" t="n" s="5">
        <v>0</v>
      </c>
      <c r="C55" t="n" s="5">
        <v>0</v>
      </c>
    </row>
    <row r="56" spans="1:4">
      <c r="A56" t="s" s="4">
        <v>362</v>
      </c>
    </row>
    <row r="57" spans="1:4">
      <c r="A57" t="s" s="3">
        <v>375</v>
      </c>
    </row>
    <row r="58" spans="1:4">
      <c r="A58" t="s" s="4">
        <v>376</v>
      </c>
      <c r="B58" t="n" s="5">
        <v>1</v>
      </c>
      <c r="C58" t="n" s="5">
        <v>1</v>
      </c>
    </row>
    <row r="59" spans="1:4">
      <c r="A59" t="s" s="4">
        <v>377</v>
      </c>
      <c r="B59" t="n" s="5">
        <v>130</v>
      </c>
      <c r="C59" t="n" s="5">
        <v>145</v>
      </c>
    </row>
    <row r="60" spans="1:4">
      <c r="A60" t="s" s="4">
        <v>113</v>
      </c>
      <c r="B60" t="n" s="5">
        <v>131</v>
      </c>
      <c r="C60" t="n" s="5">
        <v>146</v>
      </c>
      <c r="D60" t="n" s="7">
        <v>107</v>
      </c>
    </row>
    <row r="61" spans="1:4">
      <c r="A61" t="s" s="4">
        <v>378</v>
      </c>
      <c r="B61" t="n" s="5">
        <v>0</v>
      </c>
      <c r="C61" t="n" s="5">
        <v>0</v>
      </c>
    </row>
    <row r="62" spans="1:4">
      <c r="A62" t="s" s="4">
        <v>388</v>
      </c>
    </row>
    <row r="63" spans="1:4">
      <c r="A63" t="s" s="3">
        <v>375</v>
      </c>
    </row>
    <row r="64" spans="1:4">
      <c r="A64" t="s" s="4">
        <v>376</v>
      </c>
      <c r="B64" t="n" s="7">
        <v>1</v>
      </c>
    </row>
    <row r="65" spans="1:4">
      <c r="A65" t="s" s="4">
        <v>389</v>
      </c>
    </row>
    <row r="66" spans="1:4">
      <c r="A66" t="s" s="3">
        <v>375</v>
      </c>
    </row>
    <row r="67" spans="1:4">
      <c r="A67" t="s" s="4">
        <v>376</v>
      </c>
      <c r="C67" t="n" s="7">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3">
        <v>64</v>
      </c>
    </row>
    <row r="4" spans="1:5">
      <c r="A4" t="s" s="4">
        <v>65</v>
      </c>
      <c r="B4" t="n" s="7">
        <v>1289</v>
      </c>
      <c r="C4" t="n" s="7">
        <v>1153</v>
      </c>
      <c r="D4" t="n" s="7">
        <v>3648</v>
      </c>
      <c r="E4" t="n" s="7">
        <v>3444</v>
      </c>
    </row>
    <row r="5" spans="1:5">
      <c r="A5" t="s" s="3">
        <v>66</v>
      </c>
    </row>
    <row r="6" spans="1:5">
      <c r="A6" t="s" s="4">
        <v>67</v>
      </c>
      <c r="B6" t="n" s="5">
        <v>223</v>
      </c>
      <c r="C6" t="n" s="5">
        <v>173</v>
      </c>
      <c r="D6" t="n" s="5">
        <v>622</v>
      </c>
      <c r="E6" t="n" s="5">
        <v>538</v>
      </c>
    </row>
    <row r="7" spans="1:5">
      <c r="A7" t="s" s="4">
        <v>68</v>
      </c>
      <c r="B7" t="n" s="5">
        <v>8</v>
      </c>
      <c r="D7" t="n" s="5">
        <v>21</v>
      </c>
    </row>
    <row r="8" spans="1:5">
      <c r="A8" t="s" s="4">
        <v>69</v>
      </c>
      <c r="B8" t="n" s="5">
        <v>7</v>
      </c>
      <c r="C8" t="n" s="5">
        <v>4</v>
      </c>
      <c r="D8" t="n" s="5">
        <v>27</v>
      </c>
      <c r="E8" t="n" s="5">
        <v>12</v>
      </c>
    </row>
    <row r="9" spans="1:5">
      <c r="A9" t="s" s="4">
        <v>70</v>
      </c>
      <c r="B9" t="n" s="5">
        <v>1527</v>
      </c>
      <c r="C9" t="n" s="5">
        <v>1330</v>
      </c>
      <c r="D9" t="n" s="5">
        <v>4318</v>
      </c>
      <c r="E9" t="n" s="5">
        <v>3994</v>
      </c>
    </row>
    <row r="10" spans="1:5">
      <c r="A10" t="s" s="3">
        <v>71</v>
      </c>
    </row>
    <row r="11" spans="1:5">
      <c r="A11" t="s" s="4">
        <v>72</v>
      </c>
      <c r="B11" t="n" s="5">
        <v>326</v>
      </c>
      <c r="C11" t="n" s="5">
        <v>317</v>
      </c>
      <c r="D11" t="n" s="5">
        <v>943</v>
      </c>
      <c r="E11" t="n" s="5">
        <v>958</v>
      </c>
    </row>
    <row r="12" spans="1:5">
      <c r="A12" t="s" s="4">
        <v>73</v>
      </c>
      <c r="B12" t="n" s="5">
        <v>326</v>
      </c>
      <c r="C12" t="n" s="5">
        <v>317</v>
      </c>
      <c r="D12" t="n" s="5">
        <v>943</v>
      </c>
      <c r="E12" t="n" s="5">
        <v>958</v>
      </c>
    </row>
    <row r="13" spans="1:5">
      <c r="A13" t="s" s="4">
        <v>74</v>
      </c>
      <c r="B13" t="n" s="5">
        <v>1201</v>
      </c>
      <c r="C13" t="n" s="5">
        <v>1013</v>
      </c>
      <c r="D13" t="n" s="5">
        <v>3375</v>
      </c>
      <c r="E13" t="n" s="5">
        <v>3036</v>
      </c>
    </row>
    <row r="14" spans="1:5">
      <c r="A14" t="s" s="4">
        <v>75</v>
      </c>
      <c r="B14" t="n" s="5">
        <v>35</v>
      </c>
      <c r="D14" t="n" s="5">
        <v>45</v>
      </c>
      <c r="E14" t="n" s="5">
        <v>10</v>
      </c>
    </row>
    <row r="15" spans="1:5">
      <c r="A15" t="s" s="4">
        <v>76</v>
      </c>
      <c r="B15" t="n" s="5">
        <v>1166</v>
      </c>
      <c r="C15" t="n" s="5">
        <v>1013</v>
      </c>
      <c r="D15" t="n" s="5">
        <v>3330</v>
      </c>
      <c r="E15" t="n" s="5">
        <v>3026</v>
      </c>
    </row>
    <row r="16" spans="1:5">
      <c r="A16" t="s" s="3">
        <v>77</v>
      </c>
    </row>
    <row r="17" spans="1:5">
      <c r="A17" t="s" s="4">
        <v>78</v>
      </c>
      <c r="B17" t="n" s="5">
        <v>25</v>
      </c>
      <c r="C17" t="n" s="5">
        <v>30</v>
      </c>
      <c r="D17" t="n" s="5">
        <v>68</v>
      </c>
      <c r="E17" t="n" s="5">
        <v>87</v>
      </c>
    </row>
    <row r="18" spans="1:5">
      <c r="A18" t="s" s="4">
        <v>79</v>
      </c>
      <c r="D18" t="n" s="5">
        <v>409</v>
      </c>
    </row>
    <row r="19" spans="1:5">
      <c r="A19" t="s" s="4">
        <v>80</v>
      </c>
      <c r="D19" t="n" s="5">
        <v>-377</v>
      </c>
    </row>
    <row r="20" spans="1:5">
      <c r="A20" t="s" s="4">
        <v>81</v>
      </c>
      <c r="E20" t="n" s="5">
        <v>19</v>
      </c>
    </row>
    <row r="21" spans="1:5">
      <c r="A21" t="s" s="4">
        <v>82</v>
      </c>
      <c r="B21" t="n" s="5">
        <v>23</v>
      </c>
      <c r="C21" t="n" s="5">
        <v>22</v>
      </c>
      <c r="D21" t="n" s="5">
        <v>65</v>
      </c>
      <c r="E21" t="n" s="5">
        <v>65</v>
      </c>
    </row>
    <row r="22" spans="1:5">
      <c r="A22" t="s" s="4">
        <v>83</v>
      </c>
      <c r="B22" t="n" s="5">
        <v>56</v>
      </c>
      <c r="C22" t="n" s="5">
        <v>2</v>
      </c>
      <c r="D22" t="n" s="5">
        <v>60</v>
      </c>
      <c r="E22" t="n" s="5">
        <v>11</v>
      </c>
    </row>
    <row r="23" spans="1:5">
      <c r="A23" t="s" s="4">
        <v>84</v>
      </c>
      <c r="B23" t="n" s="5">
        <v>104</v>
      </c>
      <c r="C23" t="n" s="5">
        <v>54</v>
      </c>
      <c r="D23" t="n" s="5">
        <v>225</v>
      </c>
      <c r="E23" t="n" s="5">
        <v>182</v>
      </c>
    </row>
    <row r="24" spans="1:5">
      <c r="A24" t="s" s="3">
        <v>85</v>
      </c>
    </row>
    <row r="25" spans="1:5">
      <c r="A25" t="s" s="4">
        <v>86</v>
      </c>
      <c r="B25" t="n" s="5">
        <v>617</v>
      </c>
      <c r="C25" t="n" s="5">
        <v>522</v>
      </c>
      <c r="D25" t="n" s="5">
        <v>1777</v>
      </c>
      <c r="E25" t="n" s="5">
        <v>1516</v>
      </c>
    </row>
    <row r="26" spans="1:5">
      <c r="A26" t="s" s="4">
        <v>87</v>
      </c>
      <c r="B26" t="n" s="5">
        <v>73</v>
      </c>
      <c r="C26" t="n" s="5">
        <v>69</v>
      </c>
      <c r="D26" t="n" s="5">
        <v>231</v>
      </c>
      <c r="E26" t="n" s="5">
        <v>212</v>
      </c>
    </row>
    <row r="27" spans="1:5">
      <c r="A27" t="s" s="4">
        <v>88</v>
      </c>
      <c r="B27" t="n" s="5">
        <v>13</v>
      </c>
      <c r="C27" t="n" s="5">
        <v>19</v>
      </c>
      <c r="D27" t="n" s="5">
        <v>36</v>
      </c>
      <c r="E27" t="n" s="5">
        <v>44</v>
      </c>
    </row>
    <row r="28" spans="1:5">
      <c r="A28" t="s" s="4">
        <v>89</v>
      </c>
      <c r="B28" t="n" s="5">
        <v>84</v>
      </c>
      <c r="C28" t="n" s="5">
        <v>70</v>
      </c>
      <c r="D28" t="n" s="5">
        <v>235</v>
      </c>
      <c r="E28" t="n" s="5">
        <v>223</v>
      </c>
    </row>
    <row r="29" spans="1:5">
      <c r="A29" t="s" s="4">
        <v>90</v>
      </c>
      <c r="B29" t="n" s="5">
        <v>43</v>
      </c>
      <c r="C29" t="n" s="5">
        <v>30</v>
      </c>
      <c r="D29" t="n" s="5">
        <v>103</v>
      </c>
      <c r="E29" t="n" s="5">
        <v>89</v>
      </c>
    </row>
    <row r="30" spans="1:5">
      <c r="A30" t="s" s="4">
        <v>91</v>
      </c>
      <c r="B30" t="n" s="5">
        <v>12</v>
      </c>
      <c r="C30" t="n" s="5">
        <v>5</v>
      </c>
      <c r="D30" t="n" s="5">
        <v>40</v>
      </c>
      <c r="E30" t="n" s="5">
        <v>24</v>
      </c>
    </row>
    <row r="31" spans="1:5">
      <c r="A31" t="s" s="4">
        <v>92</v>
      </c>
      <c r="B31" t="n" s="5">
        <v>28</v>
      </c>
      <c r="C31" t="n" s="5">
        <v>30</v>
      </c>
      <c r="D31" t="n" s="5">
        <v>86</v>
      </c>
      <c r="E31" t="n" s="5">
        <v>84</v>
      </c>
    </row>
    <row r="32" spans="1:5">
      <c r="A32" t="s" s="4">
        <v>93</v>
      </c>
      <c r="B32" t="n" s="5">
        <v>48</v>
      </c>
      <c r="C32" t="n" s="5">
        <v>42</v>
      </c>
      <c r="D32" t="n" s="5">
        <v>137</v>
      </c>
      <c r="E32" t="n" s="5">
        <v>99</v>
      </c>
    </row>
    <row r="33" spans="1:5">
      <c r="A33" t="s" s="4">
        <v>94</v>
      </c>
      <c r="B33" t="n" s="5">
        <v>30</v>
      </c>
      <c r="C33" t="n" s="5">
        <v>16</v>
      </c>
      <c r="D33" t="n" s="5">
        <v>87</v>
      </c>
      <c r="E33" t="n" s="5">
        <v>53</v>
      </c>
    </row>
    <row r="34" spans="1:5">
      <c r="A34" t="s" s="4">
        <v>95</v>
      </c>
      <c r="B34" t="n" s="5">
        <v>25</v>
      </c>
      <c r="C34" t="n" s="5">
        <v>35</v>
      </c>
      <c r="D34" t="n" s="5">
        <v>82</v>
      </c>
      <c r="E34" t="n" s="5">
        <v>106</v>
      </c>
    </row>
    <row r="35" spans="1:5">
      <c r="A35" t="s" s="4">
        <v>96</v>
      </c>
      <c r="B35" t="n" s="5">
        <v>973</v>
      </c>
      <c r="C35" t="n" s="5">
        <v>838</v>
      </c>
      <c r="D35" t="n" s="5">
        <v>2814</v>
      </c>
      <c r="E35" t="n" s="5">
        <v>2450</v>
      </c>
    </row>
    <row r="36" spans="1:5">
      <c r="A36" t="s" s="4">
        <v>97</v>
      </c>
      <c r="B36" t="n" s="5">
        <v>297</v>
      </c>
      <c r="C36" t="n" s="5">
        <v>229</v>
      </c>
      <c r="D36" t="n" s="5">
        <v>741</v>
      </c>
      <c r="E36" t="n" s="5">
        <v>758</v>
      </c>
    </row>
    <row r="37" spans="1:5">
      <c r="A37" t="s" s="4">
        <v>98</v>
      </c>
      <c r="B37" t="n" s="5">
        <v>91</v>
      </c>
      <c r="C37" t="n" s="5">
        <v>69</v>
      </c>
      <c r="D37" t="n" s="5">
        <v>238</v>
      </c>
      <c r="E37" t="n" s="5">
        <v>237</v>
      </c>
    </row>
    <row r="38" spans="1:5">
      <c r="A38" t="s" s="4">
        <v>99</v>
      </c>
      <c r="B38" t="n" s="7">
        <v>206</v>
      </c>
      <c r="C38" t="n" s="7">
        <v>160</v>
      </c>
      <c r="D38" t="n" s="7">
        <v>503</v>
      </c>
      <c r="E38" t="n" s="7">
        <v>521</v>
      </c>
    </row>
    <row r="39" spans="1:5">
      <c r="A39" t="s" s="3">
        <v>100</v>
      </c>
    </row>
    <row r="40" spans="1:5">
      <c r="A40" t="s" s="4">
        <v>101</v>
      </c>
      <c r="B40" t="n" s="8">
        <v>0.08</v>
      </c>
      <c r="D40" t="n" s="8">
        <v>0.19</v>
      </c>
    </row>
    <row r="41" spans="1:5">
      <c r="A41" t="s" s="4">
        <v>102</v>
      </c>
      <c r="B41" t="n" s="8">
        <v>0.08</v>
      </c>
      <c r="D41" t="n" s="8">
        <v>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90</v>
      </c>
      <c r="B1" t="s" s="2">
        <v>1</v>
      </c>
    </row>
    <row r="2" spans="1:4">
      <c r="B2" t="s" s="2">
        <v>2</v>
      </c>
      <c r="C2" t="s" s="2">
        <v>63</v>
      </c>
      <c r="D2" t="s" s="2">
        <v>25</v>
      </c>
    </row>
    <row r="3" spans="1:4">
      <c r="A3" t="s" s="3">
        <v>354</v>
      </c>
    </row>
    <row r="4" spans="1:4">
      <c r="A4" t="s" s="4">
        <v>391</v>
      </c>
      <c r="B4" t="n" s="7">
        <v>0</v>
      </c>
      <c r="C4" t="n" s="7">
        <v>0</v>
      </c>
    </row>
    <row r="5" spans="1:4">
      <c r="A5" t="s" s="4">
        <v>392</v>
      </c>
      <c r="B5" t="n" s="5">
        <v>0</v>
      </c>
      <c r="C5" t="n" s="7">
        <v>0</v>
      </c>
    </row>
    <row r="6" spans="1:4">
      <c r="A6" t="s" s="4">
        <v>393</v>
      </c>
    </row>
    <row r="7" spans="1:4">
      <c r="A7" t="s" s="3">
        <v>354</v>
      </c>
    </row>
    <row r="8" spans="1:4">
      <c r="A8" t="s" s="4">
        <v>394</v>
      </c>
      <c r="B8" t="n" s="5">
        <v>274000</v>
      </c>
      <c r="D8" t="n" s="7">
        <v>394000</v>
      </c>
    </row>
    <row r="9" spans="1:4">
      <c r="A9" t="s" s="4">
        <v>395</v>
      </c>
    </row>
    <row r="10" spans="1:4">
      <c r="A10" t="s" s="3">
        <v>354</v>
      </c>
    </row>
    <row r="11" spans="1:4">
      <c r="A11" t="s" s="4">
        <v>394</v>
      </c>
      <c r="B11" t="n" s="7">
        <v>197000</v>
      </c>
      <c r="D11" t="n" s="7">
        <v>20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6</v>
      </c>
      <c r="B1" t="s" s="2">
        <v>2</v>
      </c>
      <c r="C1" t="s" s="2">
        <v>25</v>
      </c>
    </row>
    <row r="2" spans="1:3">
      <c r="A2" t="s" s="3">
        <v>397</v>
      </c>
    </row>
    <row r="3" spans="1:3">
      <c r="A3" t="s" s="4">
        <v>398</v>
      </c>
      <c r="B3" t="n" s="7">
        <v>2978</v>
      </c>
      <c r="C3" t="n" s="7">
        <v>2909</v>
      </c>
    </row>
    <row r="4" spans="1:3">
      <c r="A4" t="s" s="4">
        <v>399</v>
      </c>
      <c r="B4" t="n" s="5">
        <v>-1728</v>
      </c>
      <c r="C4" t="n" s="5">
        <v>-1655</v>
      </c>
    </row>
    <row r="5" spans="1:3">
      <c r="A5" t="s" s="4">
        <v>34</v>
      </c>
      <c r="B5" t="n" s="5">
        <v>1250</v>
      </c>
      <c r="C5" t="n" s="5">
        <v>1254</v>
      </c>
    </row>
    <row r="6" spans="1:3">
      <c r="A6" t="s" s="4">
        <v>400</v>
      </c>
    </row>
    <row r="7" spans="1:3">
      <c r="A7" t="s" s="3">
        <v>397</v>
      </c>
    </row>
    <row r="8" spans="1:3">
      <c r="A8" t="s" s="4">
        <v>398</v>
      </c>
      <c r="B8" t="n" s="5">
        <v>393</v>
      </c>
      <c r="C8" t="n" s="5">
        <v>393</v>
      </c>
    </row>
    <row r="9" spans="1:3">
      <c r="A9" t="s" s="4">
        <v>401</v>
      </c>
    </row>
    <row r="10" spans="1:3">
      <c r="A10" t="s" s="3">
        <v>397</v>
      </c>
    </row>
    <row r="11" spans="1:3">
      <c r="A11" t="s" s="4">
        <v>398</v>
      </c>
      <c r="B11" t="n" s="5">
        <v>1817</v>
      </c>
      <c r="C11" t="n" s="5">
        <v>1817</v>
      </c>
    </row>
    <row r="12" spans="1:3">
      <c r="A12" t="s" s="4">
        <v>402</v>
      </c>
    </row>
    <row r="13" spans="1:3">
      <c r="A13" t="s" s="3">
        <v>397</v>
      </c>
    </row>
    <row r="14" spans="1:3">
      <c r="A14" t="s" s="4">
        <v>398</v>
      </c>
      <c r="B14" t="n" s="5">
        <v>514</v>
      </c>
      <c r="C14" t="n" s="5">
        <v>482</v>
      </c>
    </row>
    <row r="15" spans="1:3">
      <c r="A15" t="s" s="4">
        <v>403</v>
      </c>
    </row>
    <row r="16" spans="1:3">
      <c r="A16" t="s" s="3">
        <v>397</v>
      </c>
    </row>
    <row r="17" spans="1:3">
      <c r="A17" t="s" s="4">
        <v>398</v>
      </c>
      <c r="B17" t="n" s="7">
        <v>254</v>
      </c>
      <c r="C17" t="n" s="7">
        <v>2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404</v>
      </c>
      <c r="B1" t="s" s="2">
        <v>2</v>
      </c>
      <c r="C1" t="s" s="2">
        <v>25</v>
      </c>
    </row>
    <row r="2" spans="1:3">
      <c r="A2" t="s" s="3">
        <v>405</v>
      </c>
    </row>
    <row r="3" spans="1:3">
      <c r="A3" t="s" s="4">
        <v>406</v>
      </c>
      <c r="B3" t="n" s="7">
        <v>43778000</v>
      </c>
      <c r="C3" t="n" s="7">
        <v>34583000</v>
      </c>
    </row>
    <row r="4" spans="1:3">
      <c r="A4" t="s" s="4">
        <v>407</v>
      </c>
      <c r="B4" t="n" s="5">
        <v>250000</v>
      </c>
    </row>
    <row r="5" spans="1:3">
      <c r="A5" t="s" s="4">
        <v>408</v>
      </c>
      <c r="B5" t="n" s="5">
        <v>15533000</v>
      </c>
      <c r="C5" t="n" s="5">
        <v>12015000</v>
      </c>
    </row>
    <row r="6" spans="1:3">
      <c r="A6" t="s" s="4">
        <v>409</v>
      </c>
      <c r="B6" t="n" s="7">
        <v>4906000</v>
      </c>
      <c r="C6" t="n" s="7">
        <v>504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t="s" s="1">
        <v>410</v>
      </c>
      <c r="B1" t="s" s="2">
        <v>411</v>
      </c>
    </row>
    <row r="2" spans="1:2">
      <c r="A2" t="s" s="3">
        <v>405</v>
      </c>
    </row>
    <row r="3" spans="1:2">
      <c r="A3" t="n" s="5">
        <v>2016</v>
      </c>
      <c r="B3" t="n" s="7">
        <v>39581</v>
      </c>
    </row>
    <row r="4" spans="1:2">
      <c r="A4" t="n" s="5">
        <v>2017</v>
      </c>
      <c r="B4" t="n" s="5">
        <v>33563</v>
      </c>
    </row>
    <row r="5" spans="1:2">
      <c r="A5" t="n" s="5">
        <v>2018</v>
      </c>
      <c r="B5" t="n" s="5">
        <v>5964</v>
      </c>
    </row>
    <row r="6" spans="1:2">
      <c r="A6" t="n" s="5">
        <v>2019</v>
      </c>
      <c r="B6" t="n" s="5">
        <v>1422</v>
      </c>
    </row>
    <row r="7" spans="1:2">
      <c r="A7" t="n" s="5">
        <v>2020</v>
      </c>
      <c r="B7" t="n" s="5">
        <v>417</v>
      </c>
    </row>
    <row r="8" spans="1:2">
      <c r="A8" t="s" s="4">
        <v>113</v>
      </c>
      <c r="B8" t="n" s="7">
        <v>809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2</v>
      </c>
      <c r="B1" t="s" s="2">
        <v>2</v>
      </c>
      <c r="C1" t="s" s="2">
        <v>25</v>
      </c>
    </row>
    <row r="2" spans="1:3">
      <c r="A2" t="s" s="3">
        <v>413</v>
      </c>
    </row>
    <row r="3" spans="1:3">
      <c r="A3" t="s" s="4">
        <v>414</v>
      </c>
      <c r="B3" t="n" s="7">
        <v>19268</v>
      </c>
      <c r="C3" t="n" s="7">
        <v>15101</v>
      </c>
    </row>
    <row r="4" spans="1:3">
      <c r="A4" t="s" s="4">
        <v>415</v>
      </c>
    </row>
    <row r="5" spans="1:3">
      <c r="A5" t="s" s="3">
        <v>413</v>
      </c>
    </row>
    <row r="6" spans="1:3">
      <c r="A6" t="s" s="4">
        <v>414</v>
      </c>
      <c r="B6" t="n" s="5">
        <v>6685</v>
      </c>
      <c r="C6" t="n" s="5">
        <v>3713</v>
      </c>
    </row>
    <row r="7" spans="1:3">
      <c r="A7" t="s" s="4">
        <v>416</v>
      </c>
    </row>
    <row r="8" spans="1:3">
      <c r="A8" t="s" s="3">
        <v>413</v>
      </c>
    </row>
    <row r="9" spans="1:3">
      <c r="A9" t="s" s="4">
        <v>414</v>
      </c>
      <c r="B9" t="n" s="5">
        <v>11392</v>
      </c>
      <c r="C9" t="n" s="5">
        <v>11065</v>
      </c>
    </row>
    <row r="10" spans="1:3">
      <c r="A10" t="s" s="4">
        <v>361</v>
      </c>
    </row>
    <row r="11" spans="1:3">
      <c r="A11" t="s" s="3">
        <v>413</v>
      </c>
    </row>
    <row r="12" spans="1:3">
      <c r="A12" t="s" s="4">
        <v>414</v>
      </c>
      <c r="B12" t="n" s="7">
        <v>1191</v>
      </c>
      <c r="C12" t="n" s="7">
        <v>3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7</v>
      </c>
      <c r="B1" t="s" s="2">
        <v>2</v>
      </c>
      <c r="C1" t="s" s="2">
        <v>25</v>
      </c>
    </row>
    <row r="2" spans="1:3">
      <c r="A2" t="s" s="3">
        <v>418</v>
      </c>
    </row>
    <row r="3" spans="1:3">
      <c r="A3" t="s" s="4">
        <v>419</v>
      </c>
      <c r="B3" t="n" s="7">
        <v>45137</v>
      </c>
      <c r="C3" t="n" s="7">
        <v>41775</v>
      </c>
    </row>
    <row r="4" spans="1:3">
      <c r="A4" t="s" s="4">
        <v>291</v>
      </c>
    </row>
    <row r="5" spans="1:3">
      <c r="A5" t="s" s="3">
        <v>418</v>
      </c>
    </row>
    <row r="6" spans="1:3">
      <c r="A6" t="s" s="4">
        <v>419</v>
      </c>
      <c r="B6" t="n" s="5">
        <v>8443</v>
      </c>
      <c r="C6" t="n" s="5">
        <v>3990</v>
      </c>
    </row>
    <row r="7" spans="1:3">
      <c r="A7" t="s" s="4">
        <v>292</v>
      </c>
    </row>
    <row r="8" spans="1:3">
      <c r="A8" t="s" s="3">
        <v>418</v>
      </c>
    </row>
    <row r="9" spans="1:3">
      <c r="A9" t="s" s="4">
        <v>419</v>
      </c>
      <c r="B9" t="n" s="5">
        <v>1432</v>
      </c>
      <c r="C9" t="n" s="5">
        <v>540</v>
      </c>
    </row>
    <row r="10" spans="1:3">
      <c r="A10" t="s" s="4">
        <v>293</v>
      </c>
    </row>
    <row r="11" spans="1:3">
      <c r="A11" t="s" s="3">
        <v>418</v>
      </c>
    </row>
    <row r="12" spans="1:3">
      <c r="A12" t="s" s="4">
        <v>419</v>
      </c>
      <c r="B12" t="n" s="5">
        <v>14896</v>
      </c>
      <c r="C12" t="n" s="5">
        <v>15241</v>
      </c>
    </row>
    <row r="13" spans="1:3">
      <c r="A13" t="s" s="4">
        <v>294</v>
      </c>
    </row>
    <row r="14" spans="1:3">
      <c r="A14" t="s" s="3">
        <v>418</v>
      </c>
    </row>
    <row r="15" spans="1:3">
      <c r="A15" t="s" s="4">
        <v>419</v>
      </c>
      <c r="B15" t="n" s="5">
        <v>2974</v>
      </c>
      <c r="C15" t="n" s="5">
        <v>2904</v>
      </c>
    </row>
    <row r="16" spans="1:3">
      <c r="A16" t="s" s="4">
        <v>295</v>
      </c>
    </row>
    <row r="17" spans="1:3">
      <c r="A17" t="s" s="3">
        <v>418</v>
      </c>
    </row>
    <row r="18" spans="1:3">
      <c r="A18" t="s" s="4">
        <v>419</v>
      </c>
      <c r="B18" t="n" s="5">
        <v>2382</v>
      </c>
      <c r="C18" t="n" s="5">
        <v>2115</v>
      </c>
    </row>
    <row r="19" spans="1:3">
      <c r="A19" t="s" s="4">
        <v>296</v>
      </c>
    </row>
    <row r="20" spans="1:3">
      <c r="A20" t="s" s="3">
        <v>418</v>
      </c>
    </row>
    <row r="21" spans="1:3">
      <c r="A21" t="s" s="4">
        <v>419</v>
      </c>
      <c r="B21" t="n" s="5">
        <v>15010</v>
      </c>
      <c r="C21" t="n" s="5">
        <v>16985</v>
      </c>
    </row>
    <row r="22" spans="1:3">
      <c r="A22" t="s" s="4">
        <v>420</v>
      </c>
    </row>
    <row r="23" spans="1:3">
      <c r="A23" t="s" s="3">
        <v>418</v>
      </c>
    </row>
    <row r="24" spans="1:3">
      <c r="A24" t="s" s="4">
        <v>419</v>
      </c>
      <c r="B24" t="n" s="5">
        <v>17984</v>
      </c>
      <c r="C24" t="n" s="5">
        <v>19889</v>
      </c>
    </row>
    <row r="25" spans="1:3">
      <c r="A25" t="s" s="4">
        <v>421</v>
      </c>
    </row>
    <row r="26" spans="1:3">
      <c r="A26" t="s" s="3">
        <v>418</v>
      </c>
    </row>
    <row r="27" spans="1:3">
      <c r="A27" t="s" s="4">
        <v>419</v>
      </c>
      <c r="B27" t="n" s="5">
        <v>2974</v>
      </c>
      <c r="C27" t="n" s="5">
        <v>2904</v>
      </c>
    </row>
    <row r="28" spans="1:3">
      <c r="A28" t="s" s="4">
        <v>422</v>
      </c>
    </row>
    <row r="29" spans="1:3">
      <c r="A29" t="s" s="3">
        <v>418</v>
      </c>
    </row>
    <row r="30" spans="1:3">
      <c r="A30" t="s" s="4">
        <v>419</v>
      </c>
      <c r="B30" t="n" s="5">
        <v>15010</v>
      </c>
      <c r="C30" t="n" s="5">
        <v>16985</v>
      </c>
    </row>
    <row r="31" spans="1:3">
      <c r="A31" t="s" s="4">
        <v>423</v>
      </c>
    </row>
    <row r="32" spans="1:3">
      <c r="A32" t="s" s="3">
        <v>418</v>
      </c>
    </row>
    <row r="33" spans="1:3">
      <c r="A33" t="s" s="4">
        <v>419</v>
      </c>
      <c r="B33" t="n" s="5">
        <v>27153</v>
      </c>
      <c r="C33" t="n" s="5">
        <v>21886</v>
      </c>
    </row>
    <row r="34" spans="1:3">
      <c r="A34" t="s" s="4">
        <v>424</v>
      </c>
    </row>
    <row r="35" spans="1:3">
      <c r="A35" t="s" s="3">
        <v>418</v>
      </c>
    </row>
    <row r="36" spans="1:3">
      <c r="A36" t="s" s="4">
        <v>419</v>
      </c>
      <c r="B36" t="n" s="5">
        <v>8443</v>
      </c>
      <c r="C36" t="n" s="5">
        <v>3990</v>
      </c>
    </row>
    <row r="37" spans="1:3">
      <c r="A37" t="s" s="4">
        <v>425</v>
      </c>
    </row>
    <row r="38" spans="1:3">
      <c r="A38" t="s" s="3">
        <v>418</v>
      </c>
    </row>
    <row r="39" spans="1:3">
      <c r="A39" t="s" s="4">
        <v>419</v>
      </c>
      <c r="B39" t="n" s="5">
        <v>1432</v>
      </c>
      <c r="C39" t="n" s="5">
        <v>540</v>
      </c>
    </row>
    <row r="40" spans="1:3">
      <c r="A40" t="s" s="4">
        <v>426</v>
      </c>
    </row>
    <row r="41" spans="1:3">
      <c r="A41" t="s" s="3">
        <v>418</v>
      </c>
    </row>
    <row r="42" spans="1:3">
      <c r="A42" t="s" s="4">
        <v>419</v>
      </c>
      <c r="B42" t="n" s="5">
        <v>14896</v>
      </c>
      <c r="C42" t="n" s="5">
        <v>15241</v>
      </c>
    </row>
    <row r="43" spans="1:3">
      <c r="A43" t="s" s="4">
        <v>427</v>
      </c>
    </row>
    <row r="44" spans="1:3">
      <c r="A44" t="s" s="3">
        <v>418</v>
      </c>
    </row>
    <row r="45" spans="1:3">
      <c r="A45" t="s" s="4">
        <v>419</v>
      </c>
      <c r="B45" t="n" s="7">
        <v>2382</v>
      </c>
      <c r="C45" t="n" s="7">
        <v>21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28</v>
      </c>
      <c r="B1" t="s" s="2">
        <v>2</v>
      </c>
      <c r="C1" t="s" s="2">
        <v>25</v>
      </c>
      <c r="D1" t="s" s="2">
        <v>63</v>
      </c>
      <c r="E1" t="s" s="2">
        <v>353</v>
      </c>
    </row>
    <row r="2" spans="1:5">
      <c r="A2" t="s" s="3">
        <v>429</v>
      </c>
    </row>
    <row r="3" spans="1:5">
      <c r="A3" t="s" s="4">
        <v>30</v>
      </c>
      <c r="B3" t="n" s="7">
        <v>19285</v>
      </c>
      <c r="C3" t="n" s="7">
        <v>29491</v>
      </c>
      <c r="D3" t="n" s="7">
        <v>31993</v>
      </c>
      <c r="E3" t="n" s="7">
        <v>16995</v>
      </c>
    </row>
    <row r="4" spans="1:5">
      <c r="A4" t="s" s="4">
        <v>430</v>
      </c>
      <c r="B4" t="n" s="5">
        <v>45137</v>
      </c>
      <c r="C4" t="n" s="5">
        <v>41775</v>
      </c>
    </row>
    <row r="5" spans="1:5">
      <c r="A5" t="s" s="4">
        <v>431</v>
      </c>
      <c r="B5" t="n" s="5">
        <v>437</v>
      </c>
      <c r="C5" t="n" s="5">
        <v>437</v>
      </c>
    </row>
    <row r="6" spans="1:5">
      <c r="A6" t="s" s="4">
        <v>35</v>
      </c>
      <c r="B6" t="n" s="5">
        <v>881</v>
      </c>
      <c r="C6" t="n" s="5">
        <v>881</v>
      </c>
    </row>
    <row r="7" spans="1:5">
      <c r="A7" t="s" s="4">
        <v>37</v>
      </c>
      <c r="B7" t="n" s="5">
        <v>450</v>
      </c>
      <c r="C7" t="n" s="5">
        <v>382</v>
      </c>
    </row>
    <row r="8" spans="1:5">
      <c r="A8" t="s" s="3">
        <v>432</v>
      </c>
    </row>
    <row r="9" spans="1:5">
      <c r="A9" t="s" s="4">
        <v>182</v>
      </c>
      <c r="B9" t="n" s="5">
        <v>177053</v>
      </c>
      <c r="C9" t="n" s="5">
        <v>167071</v>
      </c>
    </row>
    <row r="10" spans="1:5">
      <c r="A10" t="s" s="4">
        <v>433</v>
      </c>
    </row>
    <row r="11" spans="1:5">
      <c r="A11" t="s" s="3">
        <v>429</v>
      </c>
    </row>
    <row r="12" spans="1:5">
      <c r="A12" t="s" s="4">
        <v>30</v>
      </c>
      <c r="B12" t="n" s="5">
        <v>19285</v>
      </c>
      <c r="C12" t="n" s="5">
        <v>29491</v>
      </c>
    </row>
    <row r="13" spans="1:5">
      <c r="A13" t="s" s="4">
        <v>430</v>
      </c>
      <c r="B13" t="n" s="5">
        <v>45137</v>
      </c>
      <c r="C13" t="n" s="5">
        <v>41775</v>
      </c>
    </row>
    <row r="14" spans="1:5">
      <c r="A14" t="s" s="4">
        <v>431</v>
      </c>
      <c r="B14" t="n" s="5">
        <v>437</v>
      </c>
      <c r="C14" t="n" s="5">
        <v>437</v>
      </c>
    </row>
    <row r="15" spans="1:5">
      <c r="A15" t="s" s="4">
        <v>434</v>
      </c>
      <c r="B15" t="n" s="5">
        <v>150795</v>
      </c>
      <c r="C15" t="n" s="5">
        <v>133910</v>
      </c>
    </row>
    <row r="16" spans="1:5">
      <c r="A16" t="s" s="4">
        <v>35</v>
      </c>
      <c r="B16" t="n" s="5">
        <v>881</v>
      </c>
      <c r="C16" t="n" s="5">
        <v>881</v>
      </c>
    </row>
    <row r="17" spans="1:5">
      <c r="A17" t="s" s="4">
        <v>37</v>
      </c>
      <c r="B17" t="n" s="5">
        <v>450</v>
      </c>
      <c r="C17" t="n" s="5">
        <v>382</v>
      </c>
    </row>
    <row r="18" spans="1:5">
      <c r="A18" t="s" s="3">
        <v>432</v>
      </c>
    </row>
    <row r="19" spans="1:5">
      <c r="A19" t="s" s="4">
        <v>182</v>
      </c>
      <c r="B19" t="n" s="5">
        <v>177053</v>
      </c>
      <c r="C19" t="n" s="5">
        <v>167071</v>
      </c>
    </row>
    <row r="20" spans="1:5">
      <c r="A20" t="s" s="4">
        <v>435</v>
      </c>
    </row>
    <row r="21" spans="1:5">
      <c r="A21" t="s" s="3">
        <v>429</v>
      </c>
    </row>
    <row r="22" spans="1:5">
      <c r="A22" t="s" s="4">
        <v>30</v>
      </c>
      <c r="B22" t="n" s="5">
        <v>19285</v>
      </c>
      <c r="C22" t="n" s="5">
        <v>29491</v>
      </c>
    </row>
    <row r="23" spans="1:5">
      <c r="A23" t="s" s="4">
        <v>430</v>
      </c>
      <c r="B23" t="n" s="5">
        <v>45137</v>
      </c>
      <c r="C23" t="n" s="5">
        <v>41775</v>
      </c>
    </row>
    <row r="24" spans="1:5">
      <c r="A24" t="s" s="4">
        <v>431</v>
      </c>
      <c r="B24" t="n" s="5">
        <v>437</v>
      </c>
      <c r="C24" t="n" s="5">
        <v>437</v>
      </c>
    </row>
    <row r="25" spans="1:5">
      <c r="A25" t="s" s="4">
        <v>434</v>
      </c>
      <c r="B25" t="n" s="5">
        <v>152120</v>
      </c>
      <c r="C25" t="n" s="5">
        <v>135513</v>
      </c>
    </row>
    <row r="26" spans="1:5">
      <c r="A26" t="s" s="4">
        <v>35</v>
      </c>
      <c r="B26" t="n" s="5">
        <v>881</v>
      </c>
      <c r="C26" t="n" s="5">
        <v>881</v>
      </c>
    </row>
    <row r="27" spans="1:5">
      <c r="A27" t="s" s="4">
        <v>37</v>
      </c>
      <c r="B27" t="n" s="5">
        <v>450</v>
      </c>
      <c r="C27" t="n" s="5">
        <v>382</v>
      </c>
    </row>
    <row r="28" spans="1:5">
      <c r="A28" t="s" s="3">
        <v>432</v>
      </c>
    </row>
    <row r="29" spans="1:5">
      <c r="A29" t="s" s="4">
        <v>182</v>
      </c>
      <c r="B29" t="n" s="5">
        <v>177606</v>
      </c>
      <c r="C29" t="n" s="5">
        <v>167881</v>
      </c>
    </row>
    <row r="30" spans="1:5">
      <c r="A30" t="s" s="4">
        <v>436</v>
      </c>
    </row>
    <row r="31" spans="1:5">
      <c r="A31" t="s" s="3">
        <v>429</v>
      </c>
    </row>
    <row r="32" spans="1:5">
      <c r="A32" t="s" s="4">
        <v>30</v>
      </c>
      <c r="B32" t="n" s="5">
        <v>19285</v>
      </c>
      <c r="C32" t="n" s="5">
        <v>29491</v>
      </c>
    </row>
    <row r="33" spans="1:5">
      <c r="A33" t="s" s="4">
        <v>430</v>
      </c>
      <c r="B33" t="n" s="5">
        <v>17984</v>
      </c>
      <c r="C33" t="n" s="5">
        <v>19889</v>
      </c>
    </row>
    <row r="34" spans="1:5">
      <c r="A34" t="s" s="4">
        <v>431</v>
      </c>
      <c r="B34" t="n" s="5">
        <v>437</v>
      </c>
      <c r="C34" t="n" s="5">
        <v>437</v>
      </c>
    </row>
    <row r="35" spans="1:5">
      <c r="A35" t="s" s="4">
        <v>35</v>
      </c>
      <c r="B35" t="n" s="5">
        <v>881</v>
      </c>
      <c r="C35" t="n" s="5">
        <v>881</v>
      </c>
    </row>
    <row r="36" spans="1:5">
      <c r="A36" t="s" s="4">
        <v>37</v>
      </c>
      <c r="B36" t="n" s="5">
        <v>450</v>
      </c>
      <c r="C36" t="n" s="5">
        <v>382</v>
      </c>
    </row>
    <row r="37" spans="1:5">
      <c r="A37" t="s" s="4">
        <v>437</v>
      </c>
    </row>
    <row r="38" spans="1:5">
      <c r="A38" t="s" s="3">
        <v>429</v>
      </c>
    </row>
    <row r="39" spans="1:5">
      <c r="A39" t="s" s="4">
        <v>430</v>
      </c>
      <c r="B39" t="n" s="5">
        <v>27153</v>
      </c>
      <c r="C39" t="n" s="5">
        <v>21886</v>
      </c>
    </row>
    <row r="40" spans="1:5">
      <c r="A40" t="s" s="3">
        <v>432</v>
      </c>
    </row>
    <row r="41" spans="1:5">
      <c r="A41" t="s" s="4">
        <v>182</v>
      </c>
      <c r="B41" t="n" s="5">
        <v>177606</v>
      </c>
      <c r="C41" t="n" s="5">
        <v>167881</v>
      </c>
    </row>
    <row r="42" spans="1:5">
      <c r="A42" t="s" s="4">
        <v>438</v>
      </c>
    </row>
    <row r="43" spans="1:5">
      <c r="A43" t="s" s="3">
        <v>429</v>
      </c>
    </row>
    <row r="44" spans="1:5">
      <c r="A44" t="s" s="4">
        <v>434</v>
      </c>
      <c r="B44" t="n" s="7">
        <v>152120</v>
      </c>
      <c r="C44" t="n" s="7">
        <v>1355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9</v>
      </c>
      <c r="B1" t="s" s="2">
        <v>62</v>
      </c>
      <c r="D1" t="s" s="2">
        <v>1</v>
      </c>
    </row>
    <row r="2" spans="1:5">
      <c r="B2" t="s" s="2">
        <v>2</v>
      </c>
      <c r="C2" t="s" s="2">
        <v>63</v>
      </c>
      <c r="D2" t="s" s="2">
        <v>2</v>
      </c>
      <c r="E2" t="s" s="2">
        <v>63</v>
      </c>
    </row>
    <row r="3" spans="1:5">
      <c r="A3" t="s" s="3">
        <v>440</v>
      </c>
    </row>
    <row r="4" spans="1:5">
      <c r="A4" t="s" s="4">
        <v>441</v>
      </c>
      <c r="B4" t="n" s="7">
        <v>-165</v>
      </c>
      <c r="C4" t="n" s="7">
        <v>-76</v>
      </c>
      <c r="D4" t="n" s="7">
        <v>-230</v>
      </c>
      <c r="E4" t="n" s="7">
        <v>842</v>
      </c>
    </row>
    <row r="5" spans="1:5">
      <c r="A5" t="s" s="4">
        <v>442</v>
      </c>
      <c r="D5" t="n" s="5">
        <v>-32</v>
      </c>
    </row>
    <row r="6" spans="1:5">
      <c r="A6" t="s" s="4">
        <v>108</v>
      </c>
      <c r="B6" t="n" s="5">
        <v>-165</v>
      </c>
      <c r="C6" t="n" s="5">
        <v>-76</v>
      </c>
      <c r="D6" t="n" s="5">
        <v>-262</v>
      </c>
      <c r="E6" t="n" s="5">
        <v>842</v>
      </c>
    </row>
    <row r="7" spans="1:5">
      <c r="A7" t="s" s="4">
        <v>109</v>
      </c>
      <c r="B7" t="n" s="5">
        <v>83</v>
      </c>
      <c r="C7" t="n" s="5">
        <v>26</v>
      </c>
      <c r="D7" t="n" s="5">
        <v>126</v>
      </c>
      <c r="E7" t="n" s="5">
        <v>-312</v>
      </c>
    </row>
    <row r="8" spans="1:5">
      <c r="A8" t="s" s="4">
        <v>110</v>
      </c>
      <c r="B8" t="n" s="7">
        <v>-82</v>
      </c>
      <c r="C8" t="n" s="7">
        <v>-50</v>
      </c>
      <c r="D8" t="n" s="7">
        <v>-136</v>
      </c>
      <c r="E8" t="n" s="7">
        <v>5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r="A1" t="s" s="1">
        <v>443</v>
      </c>
      <c r="B1" t="s" s="2">
        <v>1</v>
      </c>
    </row>
    <row r="2" spans="1:3">
      <c r="B2" t="s" s="2">
        <v>2</v>
      </c>
      <c r="C2" t="s" s="2">
        <v>25</v>
      </c>
    </row>
    <row r="3" spans="1:3">
      <c r="A3" t="s" s="3">
        <v>444</v>
      </c>
    </row>
    <row r="4" spans="1:3">
      <c r="A4" t="s" s="4">
        <v>445</v>
      </c>
      <c r="B4" t="s" s="4">
        <v>446</v>
      </c>
    </row>
    <row r="5" spans="1:3">
      <c r="A5" t="s" s="4">
        <v>447</v>
      </c>
      <c r="B5" t="s" s="4">
        <v>448</v>
      </c>
    </row>
    <row r="6" spans="1:3">
      <c r="A6" t="s" s="4">
        <v>449</v>
      </c>
      <c r="B6" t="s" s="4">
        <v>450</v>
      </c>
      <c r="C6" t="s" s="4">
        <v>451</v>
      </c>
    </row>
    <row r="7" spans="1:3">
      <c r="A7" t="s" s="4">
        <v>452</v>
      </c>
      <c r="B7" t="s" s="4">
        <v>453</v>
      </c>
    </row>
    <row r="8" spans="1:3">
      <c r="A8" t="s" s="4">
        <v>454</v>
      </c>
      <c r="B8" t="s" s="4">
        <v>455</v>
      </c>
    </row>
    <row r="9" spans="1:3">
      <c r="A9" t="s" s="4">
        <v>456</v>
      </c>
      <c r="B9" t="s" s="4">
        <v>453</v>
      </c>
    </row>
    <row r="10" spans="1:3">
      <c r="A10" t="s" s="4">
        <v>457</v>
      </c>
      <c r="B10" t="s" s="4">
        <v>455</v>
      </c>
    </row>
    <row r="11" spans="1:3">
      <c r="A11" t="s" s="4">
        <v>458</v>
      </c>
      <c r="B11" t="s" s="4">
        <v>459</v>
      </c>
    </row>
    <row r="12" spans="1:3">
      <c r="A12" t="s" s="4">
        <v>460</v>
      </c>
      <c r="B12" t="s" s="4">
        <v>461</v>
      </c>
    </row>
    <row r="13" spans="1:3">
      <c r="A13" t="s" s="4">
        <v>462</v>
      </c>
    </row>
    <row r="14" spans="1:3">
      <c r="A14" t="s" s="3">
        <v>444</v>
      </c>
    </row>
    <row r="15" spans="1:3">
      <c r="A15" t="s" s="4">
        <v>463</v>
      </c>
      <c r="B15" t="s" s="4">
        <v>464</v>
      </c>
    </row>
    <row r="16" spans="1:3">
      <c r="A16" t="s" s="4">
        <v>465</v>
      </c>
      <c r="B16" t="s" s="4">
        <v>466</v>
      </c>
    </row>
    <row r="17" spans="1:3">
      <c r="A17" t="s" s="4">
        <v>445</v>
      </c>
      <c r="B17" t="s" s="4">
        <v>448</v>
      </c>
    </row>
    <row r="18" spans="1:3">
      <c r="A18" t="s" s="4">
        <v>467</v>
      </c>
      <c r="B18" t="s" s="4">
        <v>446</v>
      </c>
    </row>
    <row r="19" spans="1:3">
      <c r="A19" t="s" s="4">
        <v>468</v>
      </c>
      <c r="B19" t="s" s="4">
        <v>275</v>
      </c>
    </row>
    <row r="20" spans="1:3">
      <c r="A20" t="s" s="4">
        <v>469</v>
      </c>
      <c r="B20" t="s" s="4">
        <v>470</v>
      </c>
    </row>
    <row r="21" spans="1:3">
      <c r="A21" t="s" s="4">
        <v>447</v>
      </c>
      <c r="B21" t="s" s="4">
        <v>466</v>
      </c>
    </row>
    <row r="22" spans="1:3">
      <c r="A22" t="s" s="4">
        <v>471</v>
      </c>
      <c r="B22" t="s" s="4">
        <v>472</v>
      </c>
    </row>
    <row r="23" spans="1:3">
      <c r="A23" t="s" s="4">
        <v>452</v>
      </c>
      <c r="B23" t="s" s="4">
        <v>473</v>
      </c>
    </row>
    <row r="24" spans="1:3">
      <c r="A24" t="s" s="4">
        <v>454</v>
      </c>
      <c r="B24" t="s" s="4">
        <v>474</v>
      </c>
    </row>
    <row r="25" spans="1:3">
      <c r="A25" t="s" s="4">
        <v>456</v>
      </c>
      <c r="B25" t="s" s="4">
        <v>475</v>
      </c>
    </row>
    <row r="26" spans="1:3">
      <c r="A26" t="s" s="4">
        <v>457</v>
      </c>
      <c r="B26" t="s" s="4">
        <v>476</v>
      </c>
    </row>
    <row r="27" spans="1:3">
      <c r="A27" t="s" s="4">
        <v>319</v>
      </c>
    </row>
    <row r="28" spans="1:3">
      <c r="A28" t="s" s="3">
        <v>444</v>
      </c>
    </row>
    <row r="29" spans="1:3">
      <c r="A29" t="s" s="4">
        <v>477</v>
      </c>
      <c r="B29" t="s" s="4">
        <v>478</v>
      </c>
    </row>
    <row r="30" spans="1:3">
      <c r="A30" t="s" s="4">
        <v>322</v>
      </c>
    </row>
    <row r="31" spans="1:3">
      <c r="A31" t="s" s="3">
        <v>444</v>
      </c>
    </row>
    <row r="32" spans="1:3">
      <c r="A32" t="s" s="4">
        <v>477</v>
      </c>
      <c r="B32" t="s" s="4">
        <v>479</v>
      </c>
    </row>
    <row r="33" spans="1:3">
      <c r="A33" t="s" s="4">
        <v>480</v>
      </c>
    </row>
    <row r="34" spans="1:3">
      <c r="A34" t="s" s="3">
        <v>444</v>
      </c>
    </row>
    <row r="35" spans="1:3">
      <c r="A35" t="s" s="4">
        <v>449</v>
      </c>
      <c r="B35" t="s" s="4">
        <v>481</v>
      </c>
    </row>
    <row r="36" spans="1:3">
      <c r="A36" t="s" s="4">
        <v>482</v>
      </c>
    </row>
    <row r="37" spans="1:3">
      <c r="A37" t="s" s="3">
        <v>444</v>
      </c>
    </row>
    <row r="38" spans="1:3">
      <c r="A38" t="s" s="4">
        <v>449</v>
      </c>
      <c r="B38" t="s" s="4">
        <v>481</v>
      </c>
    </row>
    <row r="39" spans="1:3">
      <c r="A39" t="s" s="4">
        <v>483</v>
      </c>
    </row>
    <row r="40" spans="1:3">
      <c r="A40" t="s" s="3">
        <v>444</v>
      </c>
    </row>
    <row r="41" spans="1:3">
      <c r="A41" t="s" s="4">
        <v>449</v>
      </c>
      <c r="B41" t="s" s="4">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85</v>
      </c>
      <c r="B1" t="s" s="2">
        <v>1</v>
      </c>
      <c r="C1" t="s" s="2">
        <v>266</v>
      </c>
    </row>
    <row r="2" spans="1:3">
      <c r="B2" t="s" s="2">
        <v>2</v>
      </c>
      <c r="C2" t="s" s="2">
        <v>25</v>
      </c>
    </row>
    <row r="3" spans="1:3">
      <c r="A3" t="s" s="3">
        <v>486</v>
      </c>
    </row>
    <row r="4" spans="1:3">
      <c r="A4" t="s" s="4">
        <v>487</v>
      </c>
      <c r="B4" t="n" s="7">
        <v>32977</v>
      </c>
      <c r="C4" t="n" s="7">
        <v>32595</v>
      </c>
    </row>
    <row r="5" spans="1:3">
      <c r="A5" t="s" s="4">
        <v>488</v>
      </c>
      <c r="B5" t="n" s="5">
        <v>-1103</v>
      </c>
      <c r="C5" t="n" s="5">
        <v>-1231</v>
      </c>
    </row>
    <row r="6" spans="1:3">
      <c r="A6" t="s" s="4">
        <v>489</v>
      </c>
      <c r="B6" t="n" s="5">
        <v>31874</v>
      </c>
    </row>
    <row r="7" spans="1:3">
      <c r="A7" t="s" s="4">
        <v>490</v>
      </c>
      <c r="B7" t="n" s="5">
        <v>31874</v>
      </c>
      <c r="C7" t="n" s="5">
        <v>31364</v>
      </c>
    </row>
    <row r="8" spans="1:3">
      <c r="A8" t="s" s="4">
        <v>491</v>
      </c>
      <c r="B8" t="n" s="5">
        <v>823</v>
      </c>
      <c r="C8" t="n" s="5">
        <v>990</v>
      </c>
    </row>
    <row r="9" spans="1:3">
      <c r="A9" t="s" s="4">
        <v>492</v>
      </c>
      <c r="B9" t="n" s="5">
        <v>564</v>
      </c>
      <c r="C9" t="n" s="5">
        <v>520</v>
      </c>
    </row>
    <row r="10" spans="1:3">
      <c r="A10" t="s" s="4">
        <v>493</v>
      </c>
      <c r="B10" t="n" s="5">
        <v>33261</v>
      </c>
      <c r="C10" t="n" s="5">
        <v>32874</v>
      </c>
    </row>
    <row r="11" spans="1:3">
      <c r="A11" t="s" s="4">
        <v>494</v>
      </c>
      <c r="B11" t="n" s="5">
        <v>130815</v>
      </c>
      <c r="C11" t="n" s="5">
        <v>119395</v>
      </c>
    </row>
    <row r="12" spans="1:3">
      <c r="A12" t="s" s="4">
        <v>495</v>
      </c>
      <c r="B12" t="n" s="7">
        <v>214559</v>
      </c>
      <c r="C12" t="n" s="7">
        <v>208294</v>
      </c>
    </row>
    <row r="13" spans="1:3">
      <c r="A13" t="s" s="3">
        <v>496</v>
      </c>
    </row>
    <row r="14" spans="1:3">
      <c r="A14" t="s" s="4">
        <v>497</v>
      </c>
      <c r="B14" t="s" s="4">
        <v>450</v>
      </c>
    </row>
    <row r="15" spans="1:3">
      <c r="A15" t="s" s="4">
        <v>498</v>
      </c>
      <c r="B15" t="s" s="4">
        <v>450</v>
      </c>
      <c r="C15" t="s" s="4">
        <v>451</v>
      </c>
    </row>
    <row r="16" spans="1:3">
      <c r="A16" t="s" s="4">
        <v>499</v>
      </c>
      <c r="B16" t="s" s="4">
        <v>500</v>
      </c>
      <c r="C16" t="s" s="4">
        <v>501</v>
      </c>
    </row>
    <row r="17" spans="1:3">
      <c r="A17" t="s" s="4">
        <v>502</v>
      </c>
      <c r="B17" t="s" s="4">
        <v>503</v>
      </c>
      <c r="C17" t="s" s="4">
        <v>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03</v>
      </c>
      <c r="B1" t="s" s="2">
        <v>62</v>
      </c>
      <c r="D1" t="s" s="2">
        <v>1</v>
      </c>
    </row>
    <row r="2" spans="1:5">
      <c r="B2" t="s" s="2">
        <v>2</v>
      </c>
      <c r="C2" t="s" s="2">
        <v>63</v>
      </c>
      <c r="D2" t="s" s="2">
        <v>2</v>
      </c>
      <c r="E2" t="s" s="2">
        <v>63</v>
      </c>
    </row>
    <row r="3" spans="1:5">
      <c r="A3" t="s" s="3">
        <v>104</v>
      </c>
    </row>
    <row r="4" spans="1:5">
      <c r="A4" t="s" s="4">
        <v>99</v>
      </c>
      <c r="B4" t="n" s="7">
        <v>206</v>
      </c>
      <c r="C4" t="n" s="7">
        <v>160</v>
      </c>
      <c r="D4" t="n" s="7">
        <v>503</v>
      </c>
      <c r="E4" t="n" s="7">
        <v>521</v>
      </c>
    </row>
    <row r="5" spans="1:5">
      <c r="A5" t="s" s="3">
        <v>105</v>
      </c>
    </row>
    <row r="6" spans="1:5">
      <c r="A6" t="s" s="4">
        <v>106</v>
      </c>
      <c r="B6" t="n" s="5">
        <v>-165</v>
      </c>
      <c r="C6" t="n" s="5">
        <v>-76</v>
      </c>
      <c r="D6" t="n" s="5">
        <v>-230</v>
      </c>
      <c r="E6" t="n" s="5">
        <v>842</v>
      </c>
    </row>
    <row r="7" spans="1:5">
      <c r="A7" t="s" s="4">
        <v>107</v>
      </c>
      <c r="D7" t="n" s="5">
        <v>-32</v>
      </c>
    </row>
    <row r="8" spans="1:5">
      <c r="A8" t="s" s="4">
        <v>108</v>
      </c>
      <c r="B8" t="n" s="5">
        <v>-165</v>
      </c>
      <c r="C8" t="n" s="5">
        <v>-76</v>
      </c>
      <c r="D8" t="n" s="5">
        <v>-262</v>
      </c>
      <c r="E8" t="n" s="5">
        <v>842</v>
      </c>
    </row>
    <row r="9" spans="1:5">
      <c r="A9" t="s" s="4">
        <v>109</v>
      </c>
      <c r="B9" t="n" s="5">
        <v>83</v>
      </c>
      <c r="C9" t="n" s="5">
        <v>26</v>
      </c>
      <c r="D9" t="n" s="5">
        <v>126</v>
      </c>
      <c r="E9" t="n" s="5">
        <v>-312</v>
      </c>
    </row>
    <row r="10" spans="1:5">
      <c r="A10" t="s" s="4">
        <v>110</v>
      </c>
      <c r="B10" t="n" s="5">
        <v>-82</v>
      </c>
      <c r="C10" t="n" s="5">
        <v>-50</v>
      </c>
      <c r="D10" t="n" s="5">
        <v>-136</v>
      </c>
      <c r="E10" t="n" s="5">
        <v>530</v>
      </c>
    </row>
    <row r="11" spans="1:5">
      <c r="A11" t="s" s="4">
        <v>111</v>
      </c>
      <c r="B11" t="n" s="7">
        <v>124</v>
      </c>
      <c r="C11" t="n" s="7">
        <v>110</v>
      </c>
      <c r="D11" t="n" s="7">
        <v>367</v>
      </c>
      <c r="E11" t="n" s="7">
        <v>10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37"/>
    <col customWidth="1" max="7" min="7" width="48"/>
  </cols>
  <sheetData>
    <row r="1" spans="1:7">
      <c r="A1" t="s" s="1">
        <v>112</v>
      </c>
      <c r="B1" t="s" s="2">
        <v>113</v>
      </c>
      <c r="C1" t="s" s="2">
        <v>114</v>
      </c>
      <c r="D1" t="s" s="2">
        <v>115</v>
      </c>
      <c r="E1" t="s" s="2">
        <v>116</v>
      </c>
      <c r="F1" t="s" s="2">
        <v>117</v>
      </c>
      <c r="G1" t="s" s="2">
        <v>118</v>
      </c>
    </row>
    <row r="2" spans="1:7">
      <c r="A2" t="s" s="4">
        <v>119</v>
      </c>
      <c r="B2" t="n" s="7">
        <v>20577</v>
      </c>
      <c r="E2" t="n" s="7">
        <v>20004</v>
      </c>
      <c r="G2" t="n" s="7">
        <v>573</v>
      </c>
    </row>
    <row r="3" spans="1:7">
      <c r="A3" t="s" s="4">
        <v>99</v>
      </c>
      <c r="B3" t="n" s="5">
        <v>521</v>
      </c>
      <c r="E3" t="n" s="5">
        <v>521</v>
      </c>
    </row>
    <row r="4" spans="1:7">
      <c r="A4" t="s" s="4">
        <v>120</v>
      </c>
      <c r="B4" t="n" s="5">
        <v>530</v>
      </c>
      <c r="G4" t="n" s="5">
        <v>530</v>
      </c>
    </row>
    <row r="5" spans="1:7">
      <c r="A5" t="s" s="4">
        <v>121</v>
      </c>
      <c r="B5" t="n" s="5">
        <v>21628</v>
      </c>
      <c r="E5" t="n" s="5">
        <v>20525</v>
      </c>
      <c r="G5" t="n" s="5">
        <v>1103</v>
      </c>
    </row>
    <row r="6" spans="1:7">
      <c r="A6" t="s" s="4">
        <v>122</v>
      </c>
      <c r="B6" t="n" s="5">
        <v>45463</v>
      </c>
      <c r="C6" t="n" s="7">
        <v>28</v>
      </c>
      <c r="D6" t="n" s="7">
        <v>26575</v>
      </c>
      <c r="E6" t="n" s="5">
        <v>19832</v>
      </c>
      <c r="F6" t="n" s="7">
        <v>-2188</v>
      </c>
      <c r="G6" t="n" s="5">
        <v>1216</v>
      </c>
    </row>
    <row r="7" spans="1:7">
      <c r="A7" t="s" s="4">
        <v>123</v>
      </c>
      <c r="C7" t="n" s="5">
        <v>2829579</v>
      </c>
    </row>
    <row r="8" spans="1:7">
      <c r="A8" t="s" s="4">
        <v>99</v>
      </c>
      <c r="B8" t="n" s="5">
        <v>503</v>
      </c>
      <c r="E8" t="n" s="5">
        <v>503</v>
      </c>
    </row>
    <row r="9" spans="1:7">
      <c r="A9" t="s" s="4">
        <v>120</v>
      </c>
      <c r="B9" t="n" s="5">
        <v>-136</v>
      </c>
      <c r="G9" t="n" s="5">
        <v>-136</v>
      </c>
    </row>
    <row r="10" spans="1:7">
      <c r="A10" t="s" s="4">
        <v>124</v>
      </c>
      <c r="B10" t="n" s="5">
        <v>80</v>
      </c>
      <c r="D10" t="n" s="5">
        <v>24</v>
      </c>
      <c r="F10" t="n" s="5">
        <v>56</v>
      </c>
    </row>
    <row r="11" spans="1:7">
      <c r="A11" t="s" s="4">
        <v>125</v>
      </c>
      <c r="B11" t="n" s="7">
        <v>45910</v>
      </c>
      <c r="C11" t="n" s="7">
        <v>28</v>
      </c>
      <c r="D11" t="n" s="7">
        <v>26599</v>
      </c>
      <c r="E11" t="n" s="7">
        <v>20335</v>
      </c>
      <c r="F11" t="n" s="7">
        <v>-2132</v>
      </c>
      <c r="G11" t="n" s="7">
        <v>1080</v>
      </c>
    </row>
    <row r="12" spans="1:7">
      <c r="A12" t="s" s="4">
        <v>126</v>
      </c>
      <c r="C12" t="n" s="5">
        <v>28295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0"/>
  </cols>
  <sheetData>
    <row r="1" spans="1:2">
      <c r="A1" t="s" s="1">
        <v>127</v>
      </c>
      <c r="B1" t="s" s="2">
        <v>1</v>
      </c>
    </row>
    <row r="2" spans="1:2">
      <c r="B2" t="s" s="2">
        <v>128</v>
      </c>
    </row>
    <row r="3" spans="1:2">
      <c r="A3" t="s" s="3">
        <v>129</v>
      </c>
    </row>
    <row r="4" spans="1:2">
      <c r="A4" t="s" s="4">
        <v>130</v>
      </c>
      <c r="B4" t="n" s="5">
        <v>75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1</v>
      </c>
      <c r="B1" t="s" s="2">
        <v>1</v>
      </c>
    </row>
    <row r="2" spans="1:3">
      <c r="B2" t="s" s="2">
        <v>2</v>
      </c>
      <c r="C2" t="s" s="2">
        <v>63</v>
      </c>
    </row>
    <row r="3" spans="1:3">
      <c r="A3" t="s" s="3">
        <v>132</v>
      </c>
    </row>
    <row r="4" spans="1:3">
      <c r="A4" t="s" s="4">
        <v>99</v>
      </c>
      <c r="B4" t="n" s="7">
        <v>503000</v>
      </c>
      <c r="C4" t="n" s="7">
        <v>521000</v>
      </c>
    </row>
    <row r="5" spans="1:3">
      <c r="A5" t="s" s="3">
        <v>133</v>
      </c>
    </row>
    <row r="6" spans="1:3">
      <c r="A6" t="s" s="4">
        <v>134</v>
      </c>
      <c r="B6" t="n" s="5">
        <v>28000</v>
      </c>
      <c r="C6" t="n" s="5">
        <v>3000</v>
      </c>
    </row>
    <row r="7" spans="1:3">
      <c r="A7" t="s" s="4">
        <v>135</v>
      </c>
      <c r="B7" t="n" s="5">
        <v>-409000</v>
      </c>
    </row>
    <row r="8" spans="1:3">
      <c r="A8" t="s" s="4">
        <v>136</v>
      </c>
      <c r="B8" t="n" s="5">
        <v>377000</v>
      </c>
    </row>
    <row r="9" spans="1:3">
      <c r="A9" t="s" s="4">
        <v>75</v>
      </c>
      <c r="B9" t="n" s="5">
        <v>45000</v>
      </c>
      <c r="C9" t="n" s="5">
        <v>10000</v>
      </c>
    </row>
    <row r="10" spans="1:3">
      <c r="A10" t="s" s="4">
        <v>137</v>
      </c>
      <c r="B10" t="n" s="5">
        <v>1000</v>
      </c>
      <c r="C10" t="n" s="5">
        <v>19000</v>
      </c>
    </row>
    <row r="11" spans="1:3">
      <c r="A11" t="s" s="4">
        <v>138</v>
      </c>
      <c r="C11" t="n" s="5">
        <v>-1519000</v>
      </c>
    </row>
    <row r="12" spans="1:3">
      <c r="A12" t="s" s="4">
        <v>139</v>
      </c>
      <c r="C12" t="n" s="5">
        <v>1538000</v>
      </c>
    </row>
    <row r="13" spans="1:3">
      <c r="A13" t="s" s="4">
        <v>81</v>
      </c>
      <c r="C13" t="n" s="5">
        <v>-19000</v>
      </c>
    </row>
    <row r="14" spans="1:3">
      <c r="A14" t="s" s="4">
        <v>140</v>
      </c>
      <c r="B14" t="n" s="5">
        <v>73000</v>
      </c>
      <c r="C14" t="n" s="5">
        <v>74000</v>
      </c>
    </row>
    <row r="15" spans="1:3">
      <c r="A15" t="s" s="4">
        <v>141</v>
      </c>
      <c r="B15" t="n" s="5">
        <v>-68000</v>
      </c>
      <c r="C15" t="n" s="5">
        <v>28000</v>
      </c>
    </row>
    <row r="16" spans="1:3">
      <c r="A16" t="s" s="4">
        <v>142</v>
      </c>
      <c r="B16" t="n" s="5">
        <v>-34000</v>
      </c>
      <c r="C16" t="n" s="5">
        <v>-949000</v>
      </c>
    </row>
    <row r="17" spans="1:3">
      <c r="A17" t="s" s="4">
        <v>143</v>
      </c>
      <c r="B17" t="n" s="5">
        <v>-65000</v>
      </c>
      <c r="C17" t="n" s="5">
        <v>215000</v>
      </c>
    </row>
    <row r="18" spans="1:3">
      <c r="A18" t="s" s="4">
        <v>144</v>
      </c>
      <c r="B18" t="n" s="5">
        <v>3000</v>
      </c>
      <c r="C18" t="n" s="5">
        <v>-64000</v>
      </c>
    </row>
    <row r="19" spans="1:3">
      <c r="A19" t="s" s="4">
        <v>145</v>
      </c>
      <c r="B19" t="n" s="5">
        <v>3000</v>
      </c>
      <c r="C19" t="n" s="5">
        <v>-10000</v>
      </c>
    </row>
    <row r="20" spans="1:3">
      <c r="A20" t="s" s="4">
        <v>82</v>
      </c>
      <c r="B20" t="n" s="5">
        <v>-65000</v>
      </c>
      <c r="C20" t="n" s="5">
        <v>-65000</v>
      </c>
    </row>
    <row r="21" spans="1:3">
      <c r="A21" t="s" s="4">
        <v>146</v>
      </c>
      <c r="B21" t="n" s="5">
        <v>80000</v>
      </c>
    </row>
    <row r="22" spans="1:3">
      <c r="A22" t="s" s="4">
        <v>147</v>
      </c>
      <c r="B22" t="n" s="5">
        <v>472000</v>
      </c>
      <c r="C22" t="n" s="5">
        <v>-218000</v>
      </c>
    </row>
    <row r="23" spans="1:3">
      <c r="A23" t="s" s="3">
        <v>148</v>
      </c>
    </row>
    <row r="24" spans="1:3">
      <c r="A24" t="s" s="4">
        <v>149</v>
      </c>
      <c r="B24" t="n" s="5">
        <v>-13218000</v>
      </c>
      <c r="C24" t="n" s="5">
        <v>-1250000</v>
      </c>
    </row>
    <row r="25" spans="1:3">
      <c r="A25" t="s" s="4">
        <v>150</v>
      </c>
      <c r="B25" t="n" s="5">
        <v>1898000</v>
      </c>
      <c r="C25" t="n" s="5">
        <v>0</v>
      </c>
    </row>
    <row r="26" spans="1:3">
      <c r="A26" t="s" s="4">
        <v>151</v>
      </c>
      <c r="B26" t="n" s="5">
        <v>7700000</v>
      </c>
      <c r="C26" t="n" s="5">
        <v>2500000</v>
      </c>
    </row>
    <row r="27" spans="1:3">
      <c r="A27" t="s" s="4">
        <v>152</v>
      </c>
      <c r="C27" t="n" s="5">
        <v>-28000</v>
      </c>
    </row>
    <row r="28" spans="1:3">
      <c r="A28" t="s" s="4">
        <v>153</v>
      </c>
      <c r="B28" t="n" s="5">
        <v>-16931000</v>
      </c>
      <c r="C28" t="n" s="5">
        <v>-318000</v>
      </c>
    </row>
    <row r="29" spans="1:3">
      <c r="A29" t="s" s="4">
        <v>154</v>
      </c>
      <c r="B29" t="n" s="5">
        <v>-69000</v>
      </c>
      <c r="C29" t="n" s="5">
        <v>-103000</v>
      </c>
    </row>
    <row r="30" spans="1:3">
      <c r="A30" t="s" s="4">
        <v>155</v>
      </c>
      <c r="B30" t="n" s="5">
        <v>-40000</v>
      </c>
      <c r="C30" t="n" s="5">
        <v>-40000</v>
      </c>
    </row>
    <row r="31" spans="1:3">
      <c r="A31" t="s" s="4">
        <v>156</v>
      </c>
      <c r="B31" t="n" s="5">
        <v>-20660000</v>
      </c>
      <c r="C31" t="n" s="5">
        <v>761000</v>
      </c>
    </row>
    <row r="32" spans="1:3">
      <c r="A32" t="s" s="3">
        <v>157</v>
      </c>
    </row>
    <row r="33" spans="1:3">
      <c r="A33" t="s" s="4">
        <v>158</v>
      </c>
      <c r="B33" t="n" s="5">
        <v>281000</v>
      </c>
      <c r="C33" t="n" s="5">
        <v>22123000</v>
      </c>
    </row>
    <row r="34" spans="1:3">
      <c r="A34" t="s" s="4">
        <v>159</v>
      </c>
      <c r="B34" t="n" s="5">
        <v>9701000</v>
      </c>
      <c r="C34" t="n" s="5">
        <v>-7668000</v>
      </c>
    </row>
    <row r="35" spans="1:3">
      <c r="A35" t="s" s="4">
        <v>160</v>
      </c>
      <c r="B35" t="n" s="5">
        <v>9982000</v>
      </c>
      <c r="C35" t="n" s="5">
        <v>14455000</v>
      </c>
    </row>
    <row r="36" spans="1:3">
      <c r="A36" t="s" s="4">
        <v>161</v>
      </c>
      <c r="B36" t="n" s="5">
        <v>-10206000</v>
      </c>
      <c r="C36" t="n" s="5">
        <v>14998000</v>
      </c>
    </row>
    <row r="37" spans="1:3">
      <c r="A37" t="s" s="4">
        <v>162</v>
      </c>
      <c r="B37" t="n" s="5">
        <v>29491000</v>
      </c>
      <c r="C37" t="n" s="5">
        <v>16995000</v>
      </c>
    </row>
    <row r="38" spans="1:3">
      <c r="A38" t="s" s="4">
        <v>163</v>
      </c>
      <c r="B38" t="n" s="5">
        <v>19285000</v>
      </c>
      <c r="C38" t="n" s="5">
        <v>31993000</v>
      </c>
    </row>
    <row r="39" spans="1:3">
      <c r="A39" t="s" s="3">
        <v>164</v>
      </c>
    </row>
    <row r="40" spans="1:3">
      <c r="A40" t="s" s="4">
        <v>165</v>
      </c>
      <c r="B40" t="n" s="5">
        <v>943000</v>
      </c>
      <c r="C40" t="n" s="5">
        <v>960000</v>
      </c>
    </row>
    <row r="41" spans="1:3">
      <c r="A41" t="s" s="4">
        <v>166</v>
      </c>
      <c r="B41" t="n" s="7">
        <v>232000</v>
      </c>
      <c r="C41" t="n" s="7">
        <v>31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Operations</vt:lpstr>
      <vt:lpstr>Summary of Significant Accounti</vt:lpstr>
      <vt:lpstr>Investments in Available-For-Sa</vt:lpstr>
      <vt:lpstr>Loans</vt:lpstr>
      <vt:lpstr>Premises and Equipment</vt:lpstr>
      <vt:lpstr>Deposits</vt:lpstr>
      <vt:lpstr>Borrowed Funds</vt:lpstr>
      <vt:lpstr>Financial Instruments</vt:lpstr>
      <vt:lpstr>Fair Value Measurements</vt:lpstr>
      <vt:lpstr>Other Comprehensive (Loss) Inco</vt:lpstr>
      <vt:lpstr>Regulatory Matters</vt:lpstr>
      <vt:lpstr>Summary of Significant Accoun20</vt:lpstr>
      <vt:lpstr>Summary of Significant Accoun21</vt:lpstr>
      <vt:lpstr>Investments in Available-For-22</vt:lpstr>
      <vt:lpstr>Loans (Tables)</vt:lpstr>
      <vt:lpstr>Premises and Equipment (Tables)</vt:lpstr>
      <vt:lpstr>Deposits (Tables)</vt:lpstr>
      <vt:lpstr>Financial Instruments (Tables)</vt:lpstr>
      <vt:lpstr>Fair Value Measurements (Tables</vt:lpstr>
      <vt:lpstr>Other Comprehensive (Loss) In28</vt:lpstr>
      <vt:lpstr>Regulatory Matters (Tables)</vt:lpstr>
      <vt:lpstr>Nature of Operations - Addition</vt:lpstr>
      <vt:lpstr>Summary of Significant Accoun31</vt:lpstr>
      <vt:lpstr>Summary of Significant Accoun32</vt:lpstr>
      <vt:lpstr>Investments in Available-For-33</vt:lpstr>
      <vt:lpstr>Investments in Available-For-34</vt:lpstr>
      <vt:lpstr>Investments in Available-For-35</vt:lpstr>
      <vt:lpstr>Investments in Available-For-36</vt:lpstr>
      <vt:lpstr>Loans - Summary of Loans (Detai</vt:lpstr>
      <vt:lpstr>Loans - Summary of Changes in A</vt:lpstr>
      <vt:lpstr>Loans - Information Regarding N</vt:lpstr>
      <vt:lpstr>Loans - Additional Information </vt:lpstr>
      <vt:lpstr>Premises and Equipment - Summar</vt:lpstr>
      <vt:lpstr>Deposits - Additional Informati</vt:lpstr>
      <vt:lpstr>Deposits - Scheduled Maturities</vt:lpstr>
      <vt:lpstr>Financial Instruments - Summary</vt:lpstr>
      <vt:lpstr>Fair Value Measurements - Summa</vt:lpstr>
      <vt:lpstr>Fair Value Measurements - Sum46</vt:lpstr>
      <vt:lpstr>Other Comprehensive (Loss) In47</vt:lpstr>
      <vt:lpstr>Regulatory Matters - Additional</vt:lpstr>
      <vt:lpstr>Regulatory Matters - Summary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04:05Z</dcterms:created>
  <dcterms:modified xmlns:dcterms="http://purl.org/dc/terms/" xmlns:xsi="http://www.w3.org/2001/XMLSchema-instance" xsi:type="dcterms:W3CDTF">2015-11-10T17:04:05Z</dcterms:modified>
  <dc:title xmlns:dc="http://purl.org/dc/elements/1.1/">Untitled</dc:title>
  <dc:description xmlns:dc="http://purl.org/dc/elements/1.1/"/>
  <dc:subject xmlns:dc="http://purl.org/dc/elements/1.1/"/>
  <cp:keywords/>
  <cp:category/>
</cp:coreProperties>
</file>